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and Sum" sheetId="6" r:id="rId6"/>
    <s:sheet name="Fair Value Measurements" sheetId="7" r:id="rId7"/>
    <s:sheet name="Balance Sheet Components" sheetId="8" r:id="rId8"/>
    <s:sheet name="Credit Facility" sheetId="9" r:id="rId9"/>
    <s:sheet name="Commitments and Contingencies" sheetId="10" r:id="rId10"/>
    <s:sheet name="Equity Award Plans" sheetId="11" r:id="rId11"/>
    <s:sheet name="Net Income Per Share Available " sheetId="12" r:id="rId12"/>
    <s:sheet name="Income Taxes" sheetId="13" r:id="rId13"/>
    <s:sheet name="Segment Information" sheetId="14" r:id="rId14"/>
    <s:sheet name="Related-Party Transactions" sheetId="15" r:id="rId15"/>
    <s:sheet name="Description of Business and S16" sheetId="16" r:id="rId16"/>
    <s:sheet name="Description of Business and S17" sheetId="17" r:id="rId17"/>
    <s:sheet name="Fair Value Measurements (Tables" sheetId="18" r:id="rId18"/>
    <s:sheet name="Balance Sheets and Statements o" sheetId="19" r:id="rId19"/>
    <s:sheet name="Equity Award Plans (Tables)" sheetId="20" r:id="rId20"/>
    <s:sheet name="Net Income Per Share Availabl21" sheetId="21" r:id="rId21"/>
    <s:sheet name="Segment Information (Tables)" sheetId="22" r:id="rId22"/>
    <s:sheet name="Description of Business and S23" sheetId="23" r:id="rId23"/>
    <s:sheet name="Description of Business and S24" sheetId="24" r:id="rId24"/>
    <s:sheet name="Fair Value Measurements - Sched" sheetId="25" r:id="rId25"/>
    <s:sheet name="Balance Sheets and Statements26" sheetId="26" r:id="rId26"/>
    <s:sheet name="Balance Sheets and Statements27" sheetId="27" r:id="rId27"/>
    <s:sheet name="Balance Sheets and Statements28" sheetId="28" r:id="rId28"/>
    <s:sheet name="Balance Sheets and Statements29" sheetId="29" r:id="rId29"/>
    <s:sheet name="Balance Sheets and Statements30" sheetId="30" r:id="rId30"/>
    <s:sheet name="Credit Facility (Details)" sheetId="31" r:id="rId31"/>
    <s:sheet name="Commitments and Contingencies -" sheetId="32" r:id="rId32"/>
    <s:sheet name="Equity Award Plans - Additional" sheetId="33" r:id="rId33"/>
    <s:sheet name="Equity Award Plans - Schedule o" sheetId="34" r:id="rId34"/>
    <s:sheet name="Equity Award Plans - Summary of" sheetId="35" r:id="rId35"/>
    <s:sheet name="Equity Award Plans - Informatio" sheetId="36" r:id="rId36"/>
    <s:sheet name="Equity Award Plans - Summary 37" sheetId="37" r:id="rId37"/>
    <s:sheet name="Equity Award Plans - Summary 38" sheetId="38" r:id="rId38"/>
    <s:sheet name="Net Income Per Share Availabl39" sheetId="39" r:id="rId39"/>
    <s:sheet name="Net Income Per Share Availabl40" sheetId="40" r:id="rId40"/>
    <s:sheet name="Income Taxes - Additional Infor" sheetId="41" r:id="rId41"/>
    <s:sheet name="Segment Information - Schedule " sheetId="42" r:id="rId42"/>
    <s:sheet name="Segment Information - Schedul43" sheetId="43" r:id="rId43"/>
    <s:sheet name="Related-Party Transactions (Det" sheetId="44" r:id="rId44"/>
  </s:sheets>
  <s:definedNames/>
  <s:calcPr calcId="124519" calcMode="auto" fullCalcOnLoad="1"/>
</s:workbook>
</file>

<file path=xl/sharedStrings.xml><?xml version="1.0" encoding="utf-8"?>
<sst xmlns="http://schemas.openxmlformats.org/spreadsheetml/2006/main" uniqueCount="409">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TEN</t>
  </si>
  <si>
    <t>Entity Registrant Name</t>
  </si>
  <si>
    <t>A10 Networks,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Accounts receivable, net of allowances of $3,227 and $3,246 as of September 30, 2015 and December 31, 2014</t>
  </si>
  <si>
    <t>Inventory</t>
  </si>
  <si>
    <t>Prepaid expenses and other current assets</t>
  </si>
  <si>
    <t>Total current assets</t>
  </si>
  <si>
    <t>Property and equipment, net</t>
  </si>
  <si>
    <t>Other long-term assets</t>
  </si>
  <si>
    <t>Total Assets</t>
  </si>
  <si>
    <t>LIABILITIES AND STOCKHOLDERS’ EQUITY</t>
  </si>
  <si>
    <t>Accounts payable</t>
  </si>
  <si>
    <t>Accrued liabilities</t>
  </si>
  <si>
    <t>Deferred revenue, current</t>
  </si>
  <si>
    <t>Total current liabilities</t>
  </si>
  <si>
    <t>Deferred revenue, non-current</t>
  </si>
  <si>
    <t>Other non-current liabilities</t>
  </si>
  <si>
    <t>Total Liabilities</t>
  </si>
  <si>
    <t>Commitments and contingencies</t>
  </si>
  <si>
    <t xml:space="preserve"> </t>
  </si>
  <si>
    <t>Stockholders' Equity:</t>
  </si>
  <si>
    <t>Common stock, par value $0.00001 — 500,000 shares authorized as of September 30, 2015 and December 31, 2014; 63,244 and 61,377 shares issued and outstanding as of September 30, 2015 and December 31, 2014</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 receivable</t>
  </si>
  <si>
    <t>Common Stock, Par or Stated Value Per Share</t>
  </si>
  <si>
    <t>Common stock, shares authorized</t>
  </si>
  <si>
    <t>Common stock, shares issued</t>
  </si>
  <si>
    <t>Common stock, shares outstanding</t>
  </si>
  <si>
    <t>Condensed Consolidated Statements of Operations - USD ($) shares in Thousands, $ in Thousands</t>
  </si>
  <si>
    <t>3 Months Ended</t>
  </si>
  <si>
    <t>Sep. 30, 2014</t>
  </si>
  <si>
    <t>Revenue:</t>
  </si>
  <si>
    <t>Products</t>
  </si>
  <si>
    <t>Services</t>
  </si>
  <si>
    <t>Total revenue</t>
  </si>
  <si>
    <t>Cost of revenue:</t>
  </si>
  <si>
    <t>Total cost of revenue</t>
  </si>
  <si>
    <t>Gross profit</t>
  </si>
  <si>
    <t>Operating expenses:</t>
  </si>
  <si>
    <t>Sales and marketing</t>
  </si>
  <si>
    <t>Research and development</t>
  </si>
  <si>
    <t>General and administrative</t>
  </si>
  <si>
    <t>Litigation expense (benefit)</t>
  </si>
  <si>
    <t>Total operating expenses</t>
  </si>
  <si>
    <t>Loss from operations</t>
  </si>
  <si>
    <t>Other income (expense), net:</t>
  </si>
  <si>
    <t>Interest expense</t>
  </si>
  <si>
    <t>Interest income and other income (expense), net</t>
  </si>
  <si>
    <t>Total other income (expense), net</t>
  </si>
  <si>
    <t>Loss before provision for income taxes</t>
  </si>
  <si>
    <t>Provision for income taxes</t>
  </si>
  <si>
    <t>Net loss</t>
  </si>
  <si>
    <t>Accretion of redeemable convertible preferred stock dividend</t>
  </si>
  <si>
    <t>Net loss attributable to common stockholders</t>
  </si>
  <si>
    <t>Earnings Per Share, Basic and Diluted</t>
  </si>
  <si>
    <t>Weighted Average Number of Shares Outstanding, Basic and Diluted</t>
  </si>
  <si>
    <t>Condensed Consolidated Statements of Cash Flows - USD ($) $ in Thousands</t>
  </si>
  <si>
    <t>Cash flows from operating activities:</t>
  </si>
  <si>
    <t>Adjustments to reconcile net loss to net cash provided by (used in) operating activities:</t>
  </si>
  <si>
    <t>Depreciation and amortization</t>
  </si>
  <si>
    <t>Stock-based compensation</t>
  </si>
  <si>
    <t>Gain on settlement of contractual liability</t>
  </si>
  <si>
    <t>Provision for doubtful accounts and sales allowance</t>
  </si>
  <si>
    <t>Other non cash items</t>
  </si>
  <si>
    <t>Changes in operating assets and liabilities:</t>
  </si>
  <si>
    <t>Accounts receivable, net</t>
  </si>
  <si>
    <t>Prepaid expenses and other assets</t>
  </si>
  <si>
    <t>Accrued litigation expenses</t>
  </si>
  <si>
    <t>Deferred revenue</t>
  </si>
  <si>
    <t>Other</t>
  </si>
  <si>
    <t>Net cash provided by (used in) operating activities</t>
  </si>
  <si>
    <t>Cash flows from investing activities:</t>
  </si>
  <si>
    <t>Purchases of property and equipment</t>
  </si>
  <si>
    <t>Net cash used in investing activities</t>
  </si>
  <si>
    <t>Cash flows from financing activities:</t>
  </si>
  <si>
    <t>Proceeds from issuance of common stock under employee equity incentive plans, net of repurchases</t>
  </si>
  <si>
    <t>Proceeds from initial public offering, net of offering costs</t>
  </si>
  <si>
    <t>Principal payments on revolving credit facility</t>
  </si>
  <si>
    <t>Net cash provided by financing activities</t>
  </si>
  <si>
    <t>Net increase in cash and cash equivalents</t>
  </si>
  <si>
    <t>Cash and cash equivalents—beginning of period</t>
  </si>
  <si>
    <t>Cash and cash equivalents—end of period</t>
  </si>
  <si>
    <t>Supplemental Disclosure of Non-Cash Investing and Financing Activities:</t>
  </si>
  <si>
    <t>Inventory transfers to property and equipment</t>
  </si>
  <si>
    <t>Vesting of early exercised stock options</t>
  </si>
  <si>
    <t>Accretion of Series D redeemable convertible preferred stock</t>
  </si>
  <si>
    <t>Description of Business and Summary of Significant Accounting Policies</t>
  </si>
  <si>
    <t>Organization, Consolidation and Presentation of Financial Statements [Abstract]</t>
  </si>
  <si>
    <t>Description of Business and Significant Accounting Policies</t>
  </si>
  <si>
    <t>Description of Business and Summary of Significant Accounting Policies Description of Business A10 Networks, Inc. (together with our subsidiaries, the “Company”, “we”, “our” or “us”) was incorporated in California in 2004 and reincorporated in Delaware in March 2014. We are headquartered in San Jose, California and have wholly-owned subsidiaries throughout the world including Asia and Europe. Our solutions enable enterprises, service providers, Web giants and government organizations to accelerate, secure and optimize the performance of their data center applications and networks. We currently offer three software based advanced application networking solutions. These are Application Delivery Controllers, or ADCs, to optimize data center performance; Carrier Grade Network Address Translation, or CGN, to provide address and protocol translation services for service provider networks; and a Distributed Denial of Service Threat Protection System, or TPS, for network-wide security protection. We deliver these solutions both on optimized hardware appliances and as virtual appliances across our Thunder Series and AX Series product families. Basis of Presentation The accompanying unaudited condensed consolidated financial statements include the accounts of A10 Networks, Inc., and our wholly owned subsidiaries. All inter-company balances and transactions have been eliminated in consolidation. We had no comprehensive income (loss) other than our net income (loss), hence our comprehensive income (loss) is the same as the net income (loss) for all periods presented. Pursuant to the accounting guidance provided by Accounting Standard Codification ("ASC") 220 Comprehensive Income, we did not present statements of comprehensive income (loss) for the periods presented . The accompanying unaudited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notes or other financial information that are normally required by U.S. GAAP can be condensed or omitted. These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three and nine months ended September 30, 2015 are not necessarily indicative of the results to be expected for the year ending December 31, 2015 or for any other interim period or for any other future year. The balance sheet as of December 31, 2014 has been derived from audited financial statements at that date but does not include all of the information required by U.S. GAAP for complete financial statements. The accompanying unaudited condensed consolidated financial statements should be read in conjunction with our audited consolidated financial statements for the year ended December 31, 2014 , which are included in the Annual Report on Form 10-K filed with the SEC on March 11, 2015. Use of Estimates The preparation of the condensed consolidated financial statements in conformity with U.S. GAAP requires us to make estimates and assumptions that affect the amounts reported in the condensed consolidated financial statements and accompanying notes. Those estimates and assumptions affect revenue recognition and deferred revenue, allowance for doubtful accounts, sales return reserve, valuation of inventory, contingencies and litigation, and determination of fair value of stock-based compensation. These estimates are based on information available as of the date of the condensed consolidated financial statements; therefore, actual results could differ from management’s estimates. Summary of Significant Accounting Policies There have been no changes to the significant accounting policies described in the 2014 Annual Report on Form 10-K that have had a material impact on our condensed consolidated financial statements and related notes. Concentration of Credit Risk and Significant Customers Financial instruments that potentially subject us to concentrations of credit risk consist of cash, cash equivalents and accounts receivable. Our cash and cash equivalents are invested in high-credit quality financial instruments with banks and financial institutions. Management believes that the financial institutions that hold our cash and cash equivalents are financially sound and, accordingly, are subject to minimal credit risk. Such deposits may be in excess of insured limits provided on such deposits. Our accounts receivable are unsecured and represent amounts due to us based on contractual obligations of our customers. We mitigate credit risk in respect to accounts receivable by performing periodic credit evaluations of our customers to assess the probability of accounts receivable collection based on a number of factors, including past transaction experience with the customer, evaluation of their credit history, limiting the credit extended and review of the invoicing terms of the contract. We generally do not require our customers to provide collateral to support accounts receivable. Significant customers, including distribution channel partners and direct customers, are those which represent more than 10% of our total revenue for each period presented or our gross accounts receivable balance as of each respective balance sheet date. Revenue from our significant customers as a percentage of our total revenue for the three and nine months ended September 30, 2015 and 2014 are as follows: Three Months Ended Nine Months Ended Customers 2015 2014 2015 2014 Customer A * 13% * 14% * represents less than 10% of total revenue As of September 30, 2015 and December 31, 2014 , no customer accounted for 10% or more of our total gross accounts receivable. Recent Accounting Pronouncements In May 2014, the Financial Accounting Standards Board ("FASB") issued Accounting Standard Update ("ASU") No. 2014-09, Revenue from Contracts with Customers ,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updated standard will replace most existing revenue recognition guidance in U.S. GAAP when it becomes effective and permits the use of either the retrospective or cumulative effect transition method. The original effective date of this accounting standard was annual reporting periods beginning after December 15, 2016, including interim periods within that reporting period. In August 2015, the FASB issued ASU No. 2015-14, Revenue from Contracts with Customers: Deferral of the Effective Date , which deferred the effective date of the new revenue standard for periods beginning after December 15, 2016 to December 15, 2017, with early adoption permitted but not earlier than the original effective date. This updated standard is effective for us on January 1, 2018. We are currently evaluating the impact of the adoption of this accounting standard update on our consolidated financial position or results of operations and method of adoption. In April 2015, the FASB issued 2015-03 Interest—Imputation of Interest (Subtopic 835-30) Simplifying the Presentation of Debt Issuance Costs and during August 2015, the FASB issued ASU No. 2015-15, Presentation and Subsequent Measurement of Debt Issuance Costs Associated with Line-of-Credit Arrangements , which clarifies the treatment of debt issuance costs from line-of-credit arrangements after adoption of ASU No. 2015-03. This accounting guidance requires debt issuance costs be presented on the balance sheet as a direct reduction from the carrying amount of the related debt liability. ASU No. 2015-15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No. 2015-03 is effective for fiscal years, and interim periods within those fiscal years, beginning after December 15, 2015. We believe the adoption of ASU No. 2015-15 will not have a material effect on our consolidated financial statements. In July 2015, the FASB issued ASU No. 2015-11 , Inventory (Topic 330): Simplifying the Measurement of Inventory . Under this accounting guidance, inventory will be measured at the lower of cost and net realizable value and other options that currently exist for market value will be eliminated. ASU No. 2015-11 defines net realizable value as the estimated selling prices in the ordinary course of business, less reasonably predictable costs of completion, disposal, and transportation. No other changes were made to the current guidance on inventory measurement. This accounting guidance is effective for us in the first quarter of 2017. Early adoption is permitted. We are currently evaluating the impact of the adoption of this accounting standard update on our consolidated financial statements. There have been no other recent accounting pronouncements or changes in accounting pronouncements during the nine months ended September 30, 2015 , as compared to the recent accounting pronouncements described in our Annual Report on Form 10-K for the year ended December 31, 2014 filed with SEC on March 11, 2015, that are of significance or potential significance to us.</t>
  </si>
  <si>
    <t>Fair Value Measurements</t>
  </si>
  <si>
    <t>Fair Value Disclosures [Abstract]</t>
  </si>
  <si>
    <t>Fair Value Measurements Our financial instruments consist of cash and cash equivalents, accounts receivable, accounts payable and accrued liabilities. Cash equivalents, which include money market funds, are stated at amortized cost, which approximates fair value as of the balance sheet dates, due to the short period of time to maturity. Accounts receivable, accounts payable and accrued liabilities are stated at their carrying value, which approximates fair value due to the short time to the expected receipt or payment. Cash and cash equivalents are carried at fair value. Our money market funds are classified within Level I of the fair value hierarchy, as these instruments are valued using quoted market prices. Specifically, we value our investments in money market securities based on quoted market prices in active markets. As of September 30, 2015 and December 31, 2014 , we had no assets or liabilities classified within Level II or Level III and there were no transfers of instruments between Level I, Level II and Level III regarding fair value measurement. The following table sets forth the fair value of our financial assets measured on a recurring basis, by level, within the fair value hierarchy (in thousands): September 30, 2015 December 31, 2014 Level I Total Level I Total Financial Assets Money market funds $ 41,070 $ 41,070 $ 51,047 $ 51,047 We did not have realized gains or losses for the three and nine months ended September 30, 2015 and 2014 related to our financial assets.</t>
  </si>
  <si>
    <t>Balance Sheet Components</t>
  </si>
  <si>
    <t>Property, Plant and Equipment [Abstract]</t>
  </si>
  <si>
    <t>Balance Sheets and Statement of Operations Components</t>
  </si>
  <si>
    <t>Balance Sheets and Statements of Operations Components Inventory Components of inventory as of September 30, 2015 and December 31, 2014 are shown below (in thousands): September 30, December 31, Raw materials $ 8,731 $ 9,922 Finished goods 8,835 10,779 Total inventory $ 17,566 $ 20,701 Property and Equipment, Net Components of property and equipment, net as of September 30, 2015 and December 31, 2014 are shown below (in thousands): September 30, December 31, Equipment $ 34,512 $ 30,486 Software 3,518 3,197 Furniture and fixtures 862 860 Leasehold improvements 2,295 1,780 Construction in progress 163 201 Property and equipment, gross 41,350 36,524 Less: accumulated depreciation and amortization (32,263 ) (25,744 ) Total property and equipment, net $ 9,087 $ 10,780 Depreciation and amortization on our property and equipment for the three months ended September 30, 2015 and 2014 was $2.1 million and $2.6 million . Depreciation and amortization on our property and equipment for the nine months ended September 30, 2015 and 2014 was $6.7 million and $7.2 million . Deferred Revenue Deferred revenue as of September 30, 2015 and December 31, 2014 consists of the following (in thousands): September 30, December 31, Deferred revenue: Products $ 3,169 $ 2,379 Services 63,169 54,841 Total deferred revenue 66,338 57,220 Less: current portion (44,352 ) (39,256 ) Non-current portion $ 21,986 $ 17,964 Accrued Liabilities Accrued liabilities as of September 30, 2015 and December 31, 2014 consists of the following (in thousands): September 30, December 31, Accrued compensation and benefits $ 14,459 $ 14,447 Accrued tax liabilities 2,753 2,554 Other 3,748 5,434 Total accrued liabilities $ 20,960 $ 22,435</t>
  </si>
  <si>
    <t>Credit Facility</t>
  </si>
  <si>
    <t>Line of Credit Facility [Abstract]</t>
  </si>
  <si>
    <t>Credit Facility In September 2013, we entered into a credit agreement with Royal Bank of Canada, JPMorgan Chase Bank, N.A. and Bank of America, N.A. as lenders. The credit agreement provides a three -year, $35.0 million , revolving credit facility, which includes a maximum $10.0 million letter of credit facility. As of September 30, 2015 and December 31, 2014, we have no outstanding borrowings under this credit facility. Our obligations under the credit agreement are secured by a security interest on substantially all of our assets, including our intellectual property. The credit agreement contains customary financial and non-financial covenants, and are described in Note 4, Credit Facility of the Notes to Consolidated Financial Statements of our Annual Report on Form 10-K for the year ended December 31, 2014 filed with the SEC on March 11, 2015. We were in compliance with all financial and nonfinancial covenants under the revolving credit facility as of September 30, 2015 . At our option, the revolving credit facility bears interest at a rate per annum based on either (i) an alternate base rate plus a margin ranging from 1.75% to 2.50% depending on our total leverage ratio, or (ii) the London interbank offered rate, or LIBOR, based on one, two, three or six month interest periods plus a margin ranging from 2.75% to 3.50% depending on our total leverage ratio. The alternate base rate is equal to the greatest of (i) the Royal Bank of Canada’s prime rate, (ii) the federal funds rate plus a margin equal to 0.50% and (iii) the Eurodollar rate for a one month interest period plus a margin equal to 1.00% . In addition, we incurred $1.0 million of debt issuance costs that were directly attributable to the issuance of this revolving credit facility which will be amortized to interest expense over the three -year term of this credit facility. As of September 30, 2015 , the unamortized debt issuance costs of $0.3 million were included within other long-term assets in our Condensed Consolidated Balance Sheets. We are also required to pay quarterly facility fees of 0.45% per annum on the average daily unused portion of the revolving credit facility.</t>
  </si>
  <si>
    <t>Commitments and Contingencies</t>
  </si>
  <si>
    <t>Commitments and Contingencies Disclosure [Abstract]</t>
  </si>
  <si>
    <t>Commitments and Contingencies Legal Proceedings From time to time, we may be party or subject to various legal proceedings and claims, either asserted or unasserted, which arise in the ordinary course of business, including proceedings and claims that relate to intellectual property matters. Some of these proceedings involve claims that are subject to substantial uncertainties and unascertainable damages. Accordingly, except as disclosed, we have not established reserves or ranges of possible loss related to these proceedings, as at this time in the proceedings, if any, the matters do not relate to a probable loss and/or amounts cannot be reasonably estimated. In November 2013, Parallel Networks, LLC (“Parallel Networks”), which we believe is a non-practicing patent holding company, filed a lawsuit against us in the United States District Court for the District of Delaware, alleging that our AX and Thunder series products infringe two of their U.S. patents. In June 2015, we entered into a settlement agreement whereby we obtained a fully-paid up license and the case was dismissed. On January 29, 2015, the Company, the members of our Board of Directors, our Chief Financial Officer, and the underwriters of our March 21, 2014 Initial Public Offering ("IPO") were named as defendants in a putative class action lawsuit filed in the Superior Court of the State of California, County of Santa Clara, captioned City of Warren Police and Fire Retirement System v. A10 Networks, Inc., et al., 1-15-CV-276207. Several substantially identical lawsuits were subsequently filed in the same court, bringing the same claims against the same defendants, captioned Arkansas Teacher Retirement System v. A10 Networks, Inc., et al., 1-15-CV-278575 (filed March 25, 2015) and Kaveny v. A10 Networks, Inc., et al., 1-15-CV-279006 (filed April 6, 2015). On May 29, 2015, the aforementioned putative class actions were consolidated under the caption In re A10 Networks, Inc. Shareholder Litigation, 1-15-CV-276207. On June 30, 2015, plaintiffs filed a Consolidated Class Action Complaint. The Consolidated Complaint seeks to allege violations of the federal Securities Act of 1933 on behalf of a putative class consisting of purchasers of our common stock pursuant or traceable to the registration statement and prospectus for the initial public offering, and seek unspecified compensatory damages and other relief. On July 31, 2015, the defendants filed demurrers, which the plaintiffs opposed, and which are currently set for a hearing before the Superior Court on November 6, 2015. We intend to vigorously defend these lawsuits. On June 24, 2015, our directors and certain of our officers were named as defendants in a putative derivative lawsuit filed in the Superior Court of the State of California, County of Santa Clara, captioned Hornung v. Chen, et al., 1-15-CV-282286. We were also named as a nominal defendant. The complaint seeks to allege breaches of fiduciary duties and other related claims, arising out of allegations that our officers and directors caused us to infringe patents and intellectual property, improperly approved the settlement of prior litigation, failed to adopt and implement effective internal controls, and caused us to issue false and misleading statements in connection with our IPO. Plaintiff seeks unspecified compensatory damages and other equitable relief. We intend to vigorously defend these lawsuits. Lease Obligations and Other Commitments Commencing in 2012, we entered into an equipment financing arrangement with a financial institution whereby the financial institution purchases and leases to us, equipment (primarily computer and network-related) for use in our business. Amounts financed under the leases are accounted for as capital leases. We financed $0.8 million under the arrangement in 2012, which was fully repaid by December 2014. In March 2015, we entered into an agreement to lease an additional $0.3 million of equipment under this financing arrangement. The various leased equipment was delivered to us by the end of the third quarter of 2015. As of September 30, 2015 , we had $0.3 million in outstanding capital lease obligations. We had no outstanding borrowings under this financing arrangement as of December 31, 2014. We lease various operating spaces in the United States, Asia, and Europe under non-cancelable operating lease arrangements that expire on various dates through February 2020. These arrangements require us to pay certain operating expenses, such as taxes, repairs, and insurance and contain renewal and escalation clauses. We recognize rent expense under these arrangements on a straight-line basis over the term of the lease. We have entered into agreements with some of our customers and channel partners that contain indemnification provisions in the event of claims alleging that our products infringe the intellectual property rights of a third party. Other guarantees or indemnification arrangements include guarantees of product and service performance and standby letters of credit for lease facilities and corporate credit cards. We have not recorded a liability related to these indemnification and guarantee provisions and our guarantees and indemnification arrangements have not had any significant impact on our consolidated financial statements to date.</t>
  </si>
  <si>
    <t>Equity Award Plans</t>
  </si>
  <si>
    <t>Disclosure of Compensation Related Costs, Share-based Payments [Abstract]</t>
  </si>
  <si>
    <t>Equity Award Plans Equity Incentive Plans 2014 Equity Incentive Plan Our 2014 Equity Incentive Plan (the "2014 Plan") was adopted by our Board of Directors and approved by our stockholders in March 2014. The 2014 Plan provides for the granting of stock options, restricted stock awards, restricted stock units, stock appreciation rights, performance units and performance shares to our employees, directors and consultants. As of December 31, 2014, we had 1,343,743 shares available for future grant. Annually, the shares authorized for the Plan will increase by the least of (i) 8,000,000 shares, (ii) 5% of the outstanding shares of common stock on the last day of our immediately preceding fiscal year, or (iii) such other amount as determined by our Board of Directors. On January 1, 2015, the number of shares in the 2014 Plan was increased by 3,078,645 shares, which represents 5% of the prior year end’s common stock outstanding. In addition, effective as of June 10, 2015, our Board of Directors adopted, and our stockholders approved, an amendment and restatement of our 2014 Plan, which increased the number of shares available for issuance under the 2014 Plan by the number of shares available from the 2008 Plan that were canceled or otherwise forfeited or repurchased by us after March 20, 2014. A maximum of 8,310,566 shares may become available from the 2008 Plan for issuance under the 2014 Plan. As of September 30, 2015, 1,374,975 shares of our common stock were eligible to be added to the 2014 Plan share reserve in accordance with the amendment and restatement of the 2014 Plan. During the nine months ended September 30, 2015 , we granted 408,500 stock options and 1,295,806 restricted stock units ("RSUs") under the 2014 Plan to our employees, directors and consultants. As of September 30, 2015 , we have 3,532,415 shares available for future grant, excluding shares eligible to be added from the 2008 Plan. 2014 Employee Stock Purchase Plan The 2014 Employee Stock Purchase Plan (the "2014 Purchase Plan") was adopted by our Board of Directors and approved by our stockholders in March 2014. As of December 31, 2014, we had 1,031,316 shares available for future purchase. Under the provisions of the 2014 Purchase Plan, on the first day of each fiscal year, starting with January 1, 2015, the number of shares in the reserve will increase by the lesser of (i) 3,500,000 shares, (ii) 1% of the outstanding shares of our common stock on the last day of the immediately preceding fiscal year, or (iii) such other amount as determined by our Board of Directors or other committee administering the 2014 Purchase Plan. In January 2015, we increased common shares reserved for future purchase by 615,729 shares in accordance with the provision of the 2014 Purchase Plan. The participants of the plan purchased 542,102 shares during the nine months ended September 30, 2015, and as of September 30, 2015 , we have 1,104,943 shares available for future purchase. Stock-based Compensation Stock-based compensation is based on the estimated fair value of awards, net of estimated forfeitures, and recognized over the requisite service period. The following is a summary of stock-based compensation for stock-based awards granted under the 2014 Plan, the 2008 Plan, and employee stock purchases under the 2014 Purchase Plan recognized during the three and nine months ended September 30, 2015 and 2014 (in thousands): Three Months Ended Nine Months Ended 2015 2014 2015 2014 Stock-based compensation by type of award: Stock options $ 1,347 $ 1,615 $ 4,326 $ 5,012 Restricted stock units 2,412 929 6,477 965 Employee stock purchase plan 849 994 2,443 2,337 Total stock-based compensation $ 4,608 $ 3,538 $ 13,246 $ 8,314 Stock-based compensation by category of expense: Cost of revenue $ 428 $ 277 $ 1,241 $ 578 Sales and marketing 2,093 1,700 6,032 4,041 Research and development 1,489 1,139 4,347 2,546 General and administrative 598 422 1,626 1,149 $ 4,608 $ 3,538 $ 13,246 $ 8,314 At September 30, 2015 , we had $26.6 million of unrecognized stock-based compensation expense, net of estimated forfeitures, related to stock options, unvested restricted stock units and 2014 Purchase Plan purchases. This unamortized stock-based compensation expense will be recognized over a weighted-average period of 2.6 years. Determination of Fair Value We use the Black-Scholes option pricing model to determine the grant date fair value of stock options and stock purchases and generally recognize stock-based compensation expense on a straight-line basis over the requisite service period. The determination of the fair value on the date of grant is affected by the estimated underlying common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The fair value of the stock options and employee stock purchases were determined using the Black-Scholes option pricing model and assumptions discussed below. Each of these inputs is subjective and generally requires significant judgment to determine. • Expected Term . We estimate the expected life of options based on an analysis of our historical experience of employee exercise and post-vesting termination behavior considered in relation to the contractual life of the option. The expected term for the 2014 Purchase Plan is based on the term of the purchase period. • Risk-Free Interest Rate . The risk-free interest rate is based on the U.S. Treasury yield curve in effect at the time of grant for zero coupon U.S. Treasury notes with maturities approximately equal to the expected terms of stock options and shares to be issued under the 2014 Purchase Plan. • Expected Volatility . Due to the limited trading history of our own common stock, we determined the share price volatility factor based on a combination of the historical volatility of our own common stock and the historical volatility of our peer group. • Dividend Rate . The expected dividend was assumed to be zero as we have never paid dividends and have no current plans to do so. We estimate the fair value of RSUs using the closing market price of our common stock on the grant date. Stock Option Activity The following table summarizes our stock option activity and related information as of and for the nine months ended September 30, 2015 (in thousands, except for years and per share amounts): Number of Shares Underlying Outstanding Options Weighted-Average Exercise Price Weighted-Average Remaining Contractual Term (Years) Aggregate Intrinsic Value Outstanding as of December 31, 2014 11,084 $ 5.18 7.9 Granted 408 $ 4.84 Exercised (535 ) $ 2.93 Canceled (1) (922 ) $ 7.27 Outstanding as of September 30, 2015 10,035 $ 5.10 7.4 $ 17,394 Vested and expected to vest as of September 30, 2015 9,633 $ 5.06 7.3 $ 16,950 Vested and exercisable as of September 30, 2015 5,592 $ 4.27 6.3 $ 13,179 __________________________________________ (1) Common shares granted under the 2008 Plan and canceled after March 20, 2014 are reallocated to the 2014 Plan’s share reserve as they become available for issuance under the 2014 Plan. During the nine months ended September 30, 2015, 469,440 shares of the canceled stock options were eligible to be reallocated to the 2014 Plan share reserve. As of September 30, 2015 , the aggregate intrinsic value represents the excess of the closing price of our common stock of $5.99 over the exercise price of the outstanding in-the-money options. The following table provides information pertaining to our stock options for the nine months ended September 30, 2015 and 2014 (in thousands, except weighted-average fair values): Nine Months Ended 2015 2014 Total fair value of options granted $ 869 $ 7,536 Weighted average fair value of options granted $ 2.13 $ 5.96 Intrinsic value of options exercised $ 1,535 $ 13,900 The estimated grant-date fair value of our stock options issued to employees was calculated using the Black-Scholes option-pricing model, based on the following assumptions: Three Months Ended Nine Months Ended 2015 2014 2015 2014 Expected term (in years) n/a n/a 4.80 5.5 Risk-free interest rate n/a n/a 1.60% 1.73% Expected volatility n/a n/a 50% 47% Dividend rate n/a n/a —% —% We did not grant any stock options during each of the three months ended September 30, 2015, and 2014. Restricted Stock Units Activity We have granted time-based RSUs to our employees, directors and consultants and market performance-based restricted stock units ("MSUs") to certain company executives. Time-based Restricted Stock Units A summary of RSUs activities for the nine months ended September 30, 2015 , is as follows (in thousands, except years and per share amounts): Number of Shares Weighted Average Grant Date Fair Value Weighted Average Remaining Service Period (in years) Aggregated Intrinsic Value Outstanding as of December 31, 2014 2,388 $ 8.97 Granted 1,256 $ 5.48 Released (713 ) $ 10.82 Canceled (359 ) $ 9.19 Outstanding as of September 30, 2015 2,572 $ 6.72 1.7 $ 15,409 The aggregate intrinsic value is the amount that would have been received by the unit holders had all RSUs been vested and released on September 30, 2015 . This amount will fluctuate based on the fair market value of our stock. Market Performance-based Restricted Stock Units We granted MSUs covering 540,000 shares and 40,000 shares of our common stock to certain company executives during 2014 and the nine months ended September 30, 2015, all of which were outstanding as of September 30, 2015 . These MSUs will vest if the closing price of our common stock remains above certain predetermined target prices for 20 consecutive trading days within a 4 -year period following the award’s grant date, subject to continued service by the award holder. The total aggregate intrinsic value for the MSUs granted was $3.5 million , which represents the total pre-tax intrinsic value (calculated by multiplying our closing stock price on the last trading day of the period by the number of unvested MSUs) that would have been received by the award holders had all MSUs vested and been released on September 30, 2015 . This amount will fluctuate based on the fair market value of our stock. No MSUs were vested or released during the nine months ended September 30, 2015 . Employee Stock Purchase Plan The fair value of the option component of the 2014 Purchase Plan shares was determined at the grant date using the Black-Scholes option pricing model with the following weighted average assumptions: Three and Nine Months Ended September 30, 2015 2014 Expected term (in years) 1.2 1.4 Risk-free interest rate 0.32% 0.24% Expected volatility 40% 31% Dividend rate —% —%</t>
  </si>
  <si>
    <t>Net Income Per Share Available Loss Attributable To Common Stockholders</t>
  </si>
  <si>
    <t>Earnings Per Share [Abstract]</t>
  </si>
  <si>
    <t>Net Income Per Share Available (Loss Attributable) To Common Stockholders</t>
  </si>
  <si>
    <t>Net Income Per Share Available (Loss Attributable) To Common Stockholders The following table sets forth the computation of our basic and diluted net loss per share attributable to common stockholders (in thousands, except per share data): Three Months Ended Nine Months Ended 2015 2014 2015 2014 Basic and diluted net loss per share attributable to common stockholders Numerator: Net loss attributable to common stockholders $ (8,967 ) $ (12,304 ) $ (32,678 ) $ (19,852 ) Denominator: Weighted-average shares outstanding - basic 62,753 59,913 62,009 44,538 Effect of dilutive potential common shares from stock options, restricted stock units and employee stock purchase plan — — — — Weighted-average shares outstanding - diluted 62,753 59,913 62,009 44,538 Net loss per share attributable to common stockholders: Basic and diluted $ (0.14 ) $ (0.21 ) $ (0.53 ) $ (0.45 ) The following weighted average outstanding shares of common stock equivalents were excluded from the computation of diluted net loss per share attributable to common stockholders for the periods presented because including them would have been antidilutive (in thousands): Three Months Ended Nine Months Ended 2015 2014 2015 2014 Stock options, restricted stock units and employee stock purchase plan 15,511 10,435 14,501 10,241 Common stock subject to repurchase 70 244 70 244 15,581 10,679 14,571 10,485</t>
  </si>
  <si>
    <t>Income Taxes</t>
  </si>
  <si>
    <t>Income Tax Disclosure [Abstract]</t>
  </si>
  <si>
    <t>Income Taxes We recorded income tax expense of $0.2 million and $0.5 million for the three and nine months ended September 30, 2015 , which was primarily comprised of state and foreign taxes. We recorded income tax expense of $0.2 million and $0.7 million for the three and nine months ended September 30, 2014, which was primarily comprised of state and foreign taxes. Income taxes are accounted for under the asset and liability method. Deferred tax assets and liabilities are recognized for the future tax consequences attributable to differences between the carrying amounts of existing assets and liabilities in the financial statements and their respective tax bases using tax rates expected to be in effect during the years in which the basis differences reverse. We believe it is more likely than not that our federal and state net deferred tax assets will not be fully realized. In assessing the realizability of deferred tax assets, management considers whether it is more likely than not that some portion or all of a deferred tax asset will be realized. The ultimate realization of deferred tax assets is dependent upon the generation of future taxable income during the periods in which those temporary differences become deductible. A valuation allowance is recorded for loss carryforwards and other deferred tax assets where it is more likely than not that such deferred tax assets will not be realized. Accordingly, we continue to maintain a valuation allowance against all of our net deferred tax assets as of September 30, 2015 . Due to past losses in the U.S., we have a full valuation allowance on the U.S. federal and state deferred tax assets. We will continue to maintain a full valuation allowance against our net federal, state and certain foreign deferred tax assets until there is sufficient evidence to support recoverability of our deferred tax assets. We had $2.4 million and $2.2 million of unrecognized tax benefits as of September 30, 2015 and December 31, 2014. We do not anticipate a material change to our unrecognized tax benefits over the next twelve months. Unrecognized tax benefits may change during the next twelve months for items that arise in the ordinary course of business.</t>
  </si>
  <si>
    <t>Segment Information</t>
  </si>
  <si>
    <t>Segment Reporting [Abstract]</t>
  </si>
  <si>
    <t>Segment Information Our chief operating decision maker is our Chief Executive Officer who reviews financial information presented on a consolidated basis, accompanied by disaggregated information about revenue by geographic region for purposes of allocating resources and evaluating financial performance. Accordingly, we have a single reportable segment and operating segment structure. The following table represents revenue by geographic areas based on customers' location, as determined by their ship to addresses (in thousands): Three Months Ended Nine Months Ended 2015 2014 2015 2014 United States $ 25,059 $ 20,445 $ 75,365 $ 64,873 Japan 8,764 9,893 24,222 35,668 Asia Pacific, excluding Japan 7,991 6,285 18,122 14,960 EMEA 7,317 4,940 20,372 13,005 Other 1,647 1,865 4,250 5,799 Total revenue $ 50,778 $ 43,428 $ 142,331 $ 134,305 No other country outside of the United States and Japan comprised 10% or greater of our revenue for the three and nine months ended September 30, 2015 and 2014 . Geographical information relating to our long-lived assets which include property and equipment, net and intangible assets, net as of September 30, 2015 and December 31, 2014 was as follows (in thousands): September 30, December 31, United States $ 8,274 $ 9,702 Asia Pacific, excluding Japan 1,499 1,724 Other 216 351 Total property and equipment, net and intangible assets, net $ 9,989 $ 11,777</t>
  </si>
  <si>
    <t>Related-Party Transactions</t>
  </si>
  <si>
    <t>Related Party Transactions [Abstract]</t>
  </si>
  <si>
    <t>Related-Party Transactions An affiliate of one of our significant stockholders is also acting as a reseller of our products. On May 27, 2015, the significant stockholder reduced its ownership of our common stock, and ceased to be a related party as its ownership percentage dropped to below 5% . During the nine months ended September 30, 2015, we recognized $2.2 million of revenue from this reseller while it was a related party. During the three and nine months ended September 30, 2014, we recognized $0.8 million and $2.0 million of total revenue from this reseller. We had gross accounts receivable of $0.4 million from this reseller as of December 31, 2014.</t>
  </si>
  <si>
    <t>Description of Business and Summary of Significant Accounting Policies (Policies)</t>
  </si>
  <si>
    <t>Description of Business</t>
  </si>
  <si>
    <t>Description of Business A10 Networks, Inc. (together with our subsidiaries, the “Company”, “we”, “our” or “us”) was incorporated in California in 2004 and reincorporated in Delaware in March 2014. We are headquartered in San Jose, California and have wholly-owned subsidiaries throughout the world including Asia and Europe. Our solutions enable enterprises, service providers, Web giants and government organizations to accelerate, secure and optimize the performance of their data center applications and networks. We currently offer three software based advanced application networking solutions. These are Application Delivery Controllers, or ADCs, to optimize data center performance; Carrier Grade Network Address Translation, or CGN, to provide address and protocol translation services for service provider networks; and a Distributed Denial of Service Threat Protection System, or TPS, for network-wide security protection. We deliver these solutions both on optimized hardware appliances and as virtual appliances across our Thunder Series and AX Series product families.</t>
  </si>
  <si>
    <t>Basis of Presentation</t>
  </si>
  <si>
    <t xml:space="preserve">Basis of Presentation The accompanying unaudited condensed consolidated financial statements include the accounts of A10 Networks, Inc., and our wholly owned subsidiaries. All inter-company balances and transactions have been eliminated in consolidation. We had no comprehensive income (loss) other than our net income (loss), hence our comprehensive income (loss) is the same as the net income (loss) for all periods presented. Pursuant to the accounting guidance provided by Accounting Standard Codification ("ASC") 220 Comprehensive Income, we did not present statements of comprehensive income (loss) for the periods presented . The accompanying unaudited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notes or other financial information that are normally required by U.S. GAAP can be condensed or omitted. These financial statements have been prepared on the same basis as our annual financial statements and, in the opinion of management, reflect all adjustments, consisting only of normal recurring adjustments that are necessary for a fair presentation of our financial information. The results of operations for the three and nine months ended September 30, 2015 are not necessarily indicative of the results to be expected for the year ending December 31, 2015 or for any other interim period or for any other future year. The balance sheet as of December 31, 2014 has been derived from audited financial statements at that date but does not include all of the information required by U.S. GAAP for complete financial statements. The accompanying unaudited condensed consolidated financial statements should be read in conjunction with our audited consolidated financial statements for the year ended December 31, 2014 , which are included in the Annual Report on Form 10-K filed with the SEC on March 11, 2015. </t>
  </si>
  <si>
    <t>Use of Estimates</t>
  </si>
  <si>
    <t>Use of Estimates The preparation of the condensed consolidated financial statements in conformity with U.S. GAAP requires us to make estimates and assumptions that affect the amounts reported in the condensed consolidated financial statements and accompanying notes. Those estimates and assumptions affect revenue recognition and deferred revenue, allowance for doubtful accounts, sales return reserve, valuation of inventory, contingencies and litigation, and determination of fair value of stock-based compensation. These estimates are based on information available as of the date of the condensed consolidated financial statements; therefore, actual results could differ from management’s estimates.</t>
  </si>
  <si>
    <t>Summary of Significant Accounting Policies</t>
  </si>
  <si>
    <t>Summary of Significant Accounting Policies There have been no changes to the significant accounting policies described in the 2014 Annual Report on Form 10-K that have had a material impact on our condensed consolidated financial statements and related notes.</t>
  </si>
  <si>
    <t>Concentration of Credit Risk and Significant Customers</t>
  </si>
  <si>
    <t>Concentration of Credit Risk and Significant Customers Financial instruments that potentially subject us to concentrations of credit risk consist of cash, cash equivalents and accounts receivable. Our cash and cash equivalents are invested in high-credit quality financial instruments with banks and financial institutions. Management believes that the financial institutions that hold our cash and cash equivalents are financially sound and, accordingly, are subject to minimal credit risk. Such deposits may be in excess of insured limits provided on such deposits. Our accounts receivable are unsecured and represent amounts due to us based on contractual obligations of our customers. We mitigate credit risk in respect to accounts receivable by performing periodic credit evaluations of our customers to assess the probability of accounts receivable collection based on a number of factors, including past transaction experience with the customer, evaluation of their credit history, limiting the credit extended and review of the invoicing terms of the contract. We generally do not require our customers to provide collateral to support accounts receivable. Significant customers, including distribution channel partners and direct customers, are those which represent more than 10% of our total revenue for each period presented or our gross accounts receivable balance as of each respective balance sheet date.</t>
  </si>
  <si>
    <t>Recent Accounting Pronouncements</t>
  </si>
  <si>
    <t>Recent Accounting Pronouncements In May 2014, the Financial Accounting Standards Board ("FASB") issued Accounting Standard Update ("ASU") No. 2014-09, Revenue from Contracts with Customers ,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updated standard will replace most existing revenue recognition guidance in U.S. GAAP when it becomes effective and permits the use of either the retrospective or cumulative effect transition method. The original effective date of this accounting standard was annual reporting periods beginning after December 15, 2016, including interim periods within that reporting period. In August 2015, the FASB issued ASU No. 2015-14, Revenue from Contracts with Customers: Deferral of the Effective Date , which deferred the effective date of the new revenue standard for periods beginning after December 15, 2016 to December 15, 2017, with early adoption permitted but not earlier than the original effective date. This updated standard is effective for us on January 1, 2018. We are currently evaluating the impact of the adoption of this accounting standard update on our consolidated financial position or results of operations and method of adoption. In April 2015, the FASB issued 2015-03 Interest—Imputation of Interest (Subtopic 835-30) Simplifying the Presentation of Debt Issuance Costs and during August 2015, the FASB issued ASU No. 2015-15, Presentation and Subsequent Measurement of Debt Issuance Costs Associated with Line-of-Credit Arrangements , which clarifies the treatment of debt issuance costs from line-of-credit arrangements after adoption of ASU No. 2015-03. This accounting guidance requires debt issuance costs be presented on the balance sheet as a direct reduction from the carrying amount of the related debt liability. ASU No. 2015-15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No. 2015-03 is effective for fiscal years, and interim periods within those fiscal years, beginning after December 15, 2015. We believe the adoption of ASU No. 2015-15 will not have a material effect on our consolidated financial statements. In July 2015, the FASB issued ASU No. 2015-11 , Inventory (Topic 330): Simplifying the Measurement of Inventory . Under this accounting guidance, inventory will be measured at the lower of cost and net realizable value and other options that currently exist for market value will be eliminated. ASU No. 2015-11 defines net realizable value as the estimated selling prices in the ordinary course of business, less reasonably predictable costs of completion, disposal, and transportation. No other changes were made to the current guidance on inventory measurement. This accounting guidance is effective for us in the first quarter of 2017. Early adoption is permitted. We are currently evaluating the impact of the adoption of this accounting standard update on our consolidated financial statements. There have been no other recent accounting pronouncements or changes in accounting pronouncements during the nine months ended September 30, 2015 , as compared to the recent accounting pronouncements described in our Annual Report on Form 10-K for the year ended December 31, 2014 filed with SEC on March 11, 2015, that are of significance or potential significance to us.</t>
  </si>
  <si>
    <t>Description of Business and Summary of Significant Accounting Policies (Tables)</t>
  </si>
  <si>
    <t>Schedule of Revenue as Percentage of Total Revenue and Accounts Receivable as Percentage of Total Net Accounts Receivable</t>
  </si>
  <si>
    <t>Revenue from our significant customers as a percentage of our total revenue for the three and nine months ended September 30, 2015 and 2014 are as follows: Three Months Ended Nine Months Ended Customers 2015 2014 2015 2014 Customer A * 13% * 14% * represents less than 10% of total revenue</t>
  </si>
  <si>
    <t>Fair Value Measurements (Tables)</t>
  </si>
  <si>
    <t>Schedule of Fair Value of Assets Measured on Recurring Basis</t>
  </si>
  <si>
    <t>The following table sets forth the fair value of our financial assets measured on a recurring basis, by level, within the fair value hierarchy (in thousands): September 30, 2015 December 31, 2014 Level I Total Level I Total Financial Assets Money market funds $ 41,070 $ 41,070 $ 51,047 $ 51,047</t>
  </si>
  <si>
    <t>Balance Sheets and Statements of Operations Components (Tables)</t>
  </si>
  <si>
    <t>Schedule of Inventory</t>
  </si>
  <si>
    <t>Components of inventory as of September 30, 2015 and December 31, 2014 are shown below (in thousands): September 30, December 31, Raw materials $ 8,731 $ 9,922 Finished goods 8,835 10,779 Total inventory $ 17,566 $ 20,701</t>
  </si>
  <si>
    <t>Schedule of Property and Equipment, Net</t>
  </si>
  <si>
    <t>Components of property and equipment, net as of September 30, 2015 and December 31, 2014 are shown below (in thousands): September 30, December 31, Equipment $ 34,512 $ 30,486 Software 3,518 3,197 Furniture and fixtures 862 860 Leasehold improvements 2,295 1,780 Construction in progress 163 201 Property and equipment, gross 41,350 36,524 Less: accumulated depreciation and amortization (32,263 ) (25,744 ) Total property and equipment, net $ 9,087 $ 10,780</t>
  </si>
  <si>
    <t>Schedule of Deferred Revenue</t>
  </si>
  <si>
    <t>Deferred revenue as of September 30, 2015 and December 31, 2014 consists of the following (in thousands): September 30, December 31, Deferred revenue: Products $ 3,169 $ 2,379 Services 63,169 54,841 Total deferred revenue 66,338 57,220 Less: current portion (44,352 ) (39,256 ) Non-current portion $ 21,986 $ 17,964</t>
  </si>
  <si>
    <t>Schedule of Accrued Liabilities</t>
  </si>
  <si>
    <t>Accrued liabilities as of September 30, 2015 and December 31, 2014 consists of the following (in thousands): September 30, December 31, Accrued compensation and benefits $ 14,459 $ 14,447 Accrued tax liabilities 2,753 2,554 Other 3,748 5,434 Total accrued liabilities $ 20,960 $ 22,435</t>
  </si>
  <si>
    <t>Equity Award Plans (Tables)</t>
  </si>
  <si>
    <t>Summary of Stock-based Compensation</t>
  </si>
  <si>
    <t>The following is a summary of stock-based compensation for stock-based awards granted under the 2014 Plan, the 2008 Plan, and employee stock purchases under the 2014 Purchase Plan recognized during the three and nine months ended September 30, 2015 and 2014 (in thousands): Three Months Ended Nine Months Ended 2015 2014 2015 2014 Stock-based compensation by type of award: Stock options $ 1,347 $ 1,615 $ 4,326 $ 5,012 Restricted stock units 2,412 929 6,477 965 Employee stock purchase plan 849 994 2,443 2,337 Total stock-based compensation $ 4,608 $ 3,538 $ 13,246 $ 8,314 Stock-based compensation by category of expense: Cost of revenue $ 428 $ 277 $ 1,241 $ 578 Sales and marketing 2,093 1,700 6,032 4,041 Research and development 1,489 1,139 4,347 2,546 General and administrative 598 422 1,626 1,149 $ 4,608 $ 3,538 $ 13,246 $ 8,314</t>
  </si>
  <si>
    <t>Summary of Activity under Stock Option Plans</t>
  </si>
  <si>
    <t>The following table summarizes our stock option activity and related information as of and for the nine months ended September 30, 2015 (in thousands, except for years and per share amounts): Number of Shares Underlying Outstanding Options Weighted-Average Exercise Price Weighted-Average Remaining Contractual Term (Years) Aggregate Intrinsic Value Outstanding as of December 31, 2014 11,084 $ 5.18 7.9 Granted 408 $ 4.84 Exercised (535 ) $ 2.93 Canceled (1) (922 ) $ 7.27 Outstanding as of September 30, 2015 10,035 $ 5.10 7.4 $ 17,394 Vested and expected to vest as of September 30, 2015 9,633 $ 5.06 7.3 $ 16,950 Vested and exercisable as of September 30, 2015 5,592 $ 4.27 6.3 $ 13,179</t>
  </si>
  <si>
    <t>Stock Option Information</t>
  </si>
  <si>
    <t>The following table provides information pertaining to our stock options for the nine months ended September 30, 2015 and 2014 (in thousands, except weighted-average fair values): Nine Months Ended 2015 2014 Total fair value of options granted $ 869 $ 7,536 Weighted average fair value of options granted $ 2.13 $ 5.96 Intrinsic value of options exercised $ 1,535 $ 13,900</t>
  </si>
  <si>
    <t>Stock Options Valuation Assumptions</t>
  </si>
  <si>
    <t>The estimated grant-date fair value of our stock options issued to employees was calculated using the Black-Scholes option-pricing model, based on the following assumptions: Three Months Ended Nine Months Ended 2015 2014 2015 2014 Expected term (in years) n/a n/a 4.80 5.5 Risk-free interest rate n/a n/a 1.60% 1.73% Expected volatility n/a n/a 50% 47% Dividend rate n/a n/a —% —%</t>
  </si>
  <si>
    <t>Summary of Restricted Stock Units Activity</t>
  </si>
  <si>
    <t>A summary of RSUs activities for the nine months ended September 30, 2015 , is as follows (in thousands, except years and per share amounts): Number of Shares Weighted Average Grant Date Fair Value Weighted Average Remaining Service Period (in years) Aggregated Intrinsic Value Outstanding as of December 31, 2014 2,388 $ 8.97 Granted 1,256 $ 5.48 Released (713 ) $ 10.82 Canceled (359 ) $ 9.19 Outstanding as of September 30, 2015 2,572 $ 6.72 1.7 $ 15,409</t>
  </si>
  <si>
    <t>Summary of Valuation Assumptions</t>
  </si>
  <si>
    <t>The fair value of the option component of the 2014 Purchase Plan shares was determined at the grant date using the Black-Scholes option pricing model with the following weighted average assumptions: Three and Nine Months Ended September 30, 2015 2014 Expected term (in years) 1.2 1.4 Risk-free interest rate 0.32% 0.24% Expected volatility 40% 31% Dividend rate —% —%</t>
  </si>
  <si>
    <t>Net Income Per Share Available Loss Attributable To Common Stockholders (Tables)</t>
  </si>
  <si>
    <t>Summary of Computation of Basic and Diluted Net Loss Per Share</t>
  </si>
  <si>
    <t>The following table sets forth the computation of our basic and diluted net loss per share attributable to common stockholders (in thousands, except per share data): Three Months Ended Nine Months Ended 2015 2014 2015 2014 Basic and diluted net loss per share attributable to common stockholders Numerator: Net loss attributable to common stockholders $ (8,967 ) $ (12,304 ) $ (32,678 ) $ (19,852 ) Denominator: Weighted-average shares outstanding - basic 62,753 59,913 62,009 44,538 Effect of dilutive potential common shares from stock options, restricted stock units and employee stock purchase plan — — — — Weighted-average shares outstanding - diluted 62,753 59,913 62,009 44,538 Net loss per share attributable to common stockholders: Basic and diluted $ (0.14 ) $ (0.21 ) $ (0.53 ) $ (0.45 )</t>
  </si>
  <si>
    <t>Summary of Outstanding Shares of Common Stock Equivalents</t>
  </si>
  <si>
    <t>The following weighted average outstanding shares of common stock equivalents were excluded from the computation of diluted net loss per share attributable to common stockholders for the periods presented because including them would have been antidilutive (in thousands): Three Months Ended Nine Months Ended 2015 2014 2015 2014 Stock options, restricted stock units and employee stock purchase plan 15,511 10,435 14,501 10,241 Common stock subject to repurchase 70 244 70 244 15,581 10,679 14,571 10,485</t>
  </si>
  <si>
    <t>Segment Information (Tables)</t>
  </si>
  <si>
    <t>Schedule of Total Revenue Based on Customer's Location</t>
  </si>
  <si>
    <t>The following table represents revenue by geographic areas based on customers' location, as determined by their ship to addresses (in thousands): Three Months Ended Nine Months Ended 2015 2014 2015 2014 United States $ 25,059 $ 20,445 $ 75,365 $ 64,873 Japan 8,764 9,893 24,222 35,668 Asia Pacific, excluding Japan 7,991 6,285 18,122 14,960 EMEA 7,317 4,940 20,372 13,005 Other 1,647 1,865 4,250 5,799 Total revenue $ 50,778 $ 43,428 $ 142,331 $ 134,305</t>
  </si>
  <si>
    <t>Schedule of Long-lived Assets, Net by Location</t>
  </si>
  <si>
    <t xml:space="preserve"> Geographical information relating to our long-lived assets which include property and equipment, net and intangible assets, net as of September 30, 2015 and December 31, 2014 was as follows (in thousands): September 30, December 31, United States $ 8,274 $ 9,702 Asia Pacific, excluding Japan 1,499 1,724 Other 216 351 Total property and equipment, net and intangible assets, net $ 9,989 $ 11,777</t>
  </si>
  <si>
    <t>Description of Business and Summary of Significant Accounting Policies - Additional Information (Details)</t>
  </si>
  <si>
    <t>Business Incorporation, year</t>
  </si>
  <si>
    <t>Entity, state of incorporation</t>
  </si>
  <si>
    <t>Delaware</t>
  </si>
  <si>
    <t>Description of Business and Summary of Significant Accounting Policies - Schedule of Revenue as Percentage of Total Revenue and Accounts Receivable as Percentage of Total Net Accounts Receivable (Details)</t>
  </si>
  <si>
    <t>Customer A | Revenue</t>
  </si>
  <si>
    <t>Entity Wide Revenue Major Customer [Line Items]</t>
  </si>
  <si>
    <t>Percentage representation of significant customers</t>
  </si>
  <si>
    <t>13.00%</t>
  </si>
  <si>
    <t>14.00%</t>
  </si>
  <si>
    <t>Fair Value Measurements - Schedule of Fair Value of Financial Assets (Details) - Fair Value, Measurements, Recurring - USD ($)</t>
  </si>
  <si>
    <t>Financial Assets</t>
  </si>
  <si>
    <t>Realized gains or losses on financial assets</t>
  </si>
  <si>
    <t>Money Market Funds</t>
  </si>
  <si>
    <t>Assets at fair value</t>
  </si>
  <si>
    <t>Money Market Funds | Level I</t>
  </si>
  <si>
    <t>Balance Sheets and Statements of Operations Components - Schedule of Inventory (Details) - USD ($) $ in Thousands</t>
  </si>
  <si>
    <t>Inventory Disclosure [Abstract]</t>
  </si>
  <si>
    <t>Raw materials</t>
  </si>
  <si>
    <t>Finished goods</t>
  </si>
  <si>
    <t>Total inventory</t>
  </si>
  <si>
    <t>Balance Sheets and Statements of Operations Components - Schedule of Property and Equipment, Net (Details) - USD ($) $ in Thousands</t>
  </si>
  <si>
    <t>Property Plant And Equipment [Line Items]</t>
  </si>
  <si>
    <t>Property and equipment, gross</t>
  </si>
  <si>
    <t>Less: accumulated depreciation and amortization</t>
  </si>
  <si>
    <t>Total property and equipment, net</t>
  </si>
  <si>
    <t>Equipment</t>
  </si>
  <si>
    <t>Software</t>
  </si>
  <si>
    <t>Furniture and Fixtures</t>
  </si>
  <si>
    <t>Leasehold Improvements</t>
  </si>
  <si>
    <t>Construction in Progress</t>
  </si>
  <si>
    <t>Balance Sheets and Statements of Operations Components - Schedule of Deferred Revenue (Details) - USD ($) $ in Thousands</t>
  </si>
  <si>
    <t>Deferred Revenue Arrangement [Line Items]</t>
  </si>
  <si>
    <t>Total deferred revenue</t>
  </si>
  <si>
    <t>Less: current portion of deferred revenue</t>
  </si>
  <si>
    <t>Balance Sheets and Statements of Operations Components - Accrued Liabilities (Details) - USD ($) $ in Thousands</t>
  </si>
  <si>
    <t>Accrued Liabilities, Current [Abstract]</t>
  </si>
  <si>
    <t>Accrued compensation and benefits</t>
  </si>
  <si>
    <t>Accrued tax liabilities</t>
  </si>
  <si>
    <t>Total accrued liabilities</t>
  </si>
  <si>
    <t>Balance Sheets and Statements of Operations Components - Additional Information (Details) - USD ($) $ in Millions</t>
  </si>
  <si>
    <t>Depreciation and amortization property and equipment</t>
  </si>
  <si>
    <t>Credit Facility (Details) - USD ($)</t>
  </si>
  <si>
    <t>1 Months Ended</t>
  </si>
  <si>
    <t>Sep. 30, 2013</t>
  </si>
  <si>
    <t>Revolving Credit Facility</t>
  </si>
  <si>
    <t>Line of Credit Facility [Line Items]</t>
  </si>
  <si>
    <t>Debt instrument term</t>
  </si>
  <si>
    <t>3 years</t>
  </si>
  <si>
    <t>Maximum borrowing capacity</t>
  </si>
  <si>
    <t>Amount outstanding</t>
  </si>
  <si>
    <t>Debt issuance costs</t>
  </si>
  <si>
    <t>Unamortized debt issuance costs</t>
  </si>
  <si>
    <t>Quarterly facility fees</t>
  </si>
  <si>
    <t>0.45%</t>
  </si>
  <si>
    <t>Revolving Credit Facility | Alternate Base Rate | Minimum</t>
  </si>
  <si>
    <t>Variable interest rate</t>
  </si>
  <si>
    <t>1.75%</t>
  </si>
  <si>
    <t>Revolving Credit Facility | Alternate Base Rate | Maximum</t>
  </si>
  <si>
    <t>2.50%</t>
  </si>
  <si>
    <t>Revolving Credit Facility | LIBOR | Minimum</t>
  </si>
  <si>
    <t>2.75%</t>
  </si>
  <si>
    <t>Revolving Credit Facility | LIBOR | Maximum</t>
  </si>
  <si>
    <t>3.50%</t>
  </si>
  <si>
    <t>Revolving Credit Facility | Federal Funds Rate</t>
  </si>
  <si>
    <t>0.50%</t>
  </si>
  <si>
    <t>Revolving Credit Facility | Eurodollar</t>
  </si>
  <si>
    <t>1.00%</t>
  </si>
  <si>
    <t>Letter of Credit</t>
  </si>
  <si>
    <t>Commitments and Contingencies - Additional Information (Details) - USD ($)</t>
  </si>
  <si>
    <t>Mar. 31, 2015</t>
  </si>
  <si>
    <t>Dec. 31, 2012</t>
  </si>
  <si>
    <t>Other Commitments [Line Items]</t>
  </si>
  <si>
    <t>Capital lease obligations</t>
  </si>
  <si>
    <t>Lease Obligations and Other Commitments</t>
  </si>
  <si>
    <t>Contractual Obligation</t>
  </si>
  <si>
    <t>Equity Award Plans - Additional Information (Details) - USD ($) $ / shares in Units, $ in Millions</t>
  </si>
  <si>
    <t>Jun. 10, 2015</t>
  </si>
  <si>
    <t>Jan. 01, 2015</t>
  </si>
  <si>
    <t>Dec. 31, 2015</t>
  </si>
  <si>
    <t>Share Based Compensation Arrangement By Share Based Payment Award [Line Items]</t>
  </si>
  <si>
    <t>Options granted to employees and consultants</t>
  </si>
  <si>
    <t>Total compensation expense related to unvested awards granted, not yet recognized</t>
  </si>
  <si>
    <t>Total compensation expense related to unvested awards granted, not yet recognized weighted-average period for recognition</t>
  </si>
  <si>
    <t>2 years 7 months 13 days</t>
  </si>
  <si>
    <t>Share Price</t>
  </si>
  <si>
    <t>2014 Employee Stock Purchase Plan</t>
  </si>
  <si>
    <t>Number of shares available for future grant</t>
  </si>
  <si>
    <t>Number of shares purchased under Plan (in shares)</t>
  </si>
  <si>
    <t>Description of automatic increase in shares reserved for future issuance</t>
  </si>
  <si>
    <t>On the first day of each fiscal year, starting with January 1, 2015, the number of shares in the reserve will increase by the least of (i) 3,500,000 shares, (ii) 1% of the outstanding shares of our common stock on the last day of the immediately preceeding fiscal year, or (iii) such other amount as determined by our board of directors</t>
  </si>
  <si>
    <t>Purchase limit of 2014 ESPP description</t>
  </si>
  <si>
    <t>Purchase limits of 1,500 shares during each six month purchase period or $25,000 worth of stock for each calendar year</t>
  </si>
  <si>
    <t>Offering period description</t>
  </si>
  <si>
    <t>Each offering period will be approximately twenty-four months in duration, starting on the first trading day on or after May 21 and November 21 of each year, except for the first offering period, which commenced on March 21, 2014 and will end on the last trading day on or before May 20, 2016</t>
  </si>
  <si>
    <t>Restricted stock units</t>
  </si>
  <si>
    <t>Share-based Compensation Arrangement by Share-based Payment Award, Equity Instruments Other than Options, Grants in Period</t>
  </si>
  <si>
    <t>Market Performance-Based Restricted Stock Units</t>
  </si>
  <si>
    <t>Share-based Compensation Arrangement by Share-based Payment Award, Consecutive Trading Days</t>
  </si>
  <si>
    <t>20 days</t>
  </si>
  <si>
    <t>Share-based Compensation Arrangement by Share-based Payment Award, Target Price Measurement Period</t>
  </si>
  <si>
    <t>4 years</t>
  </si>
  <si>
    <t>Share-based Compensation Arrangement by Share-based Payment Award, Number of Additional Shares Authorized</t>
  </si>
  <si>
    <t>Two Thousand Fourteen Stock Incentive Plan [Member]</t>
  </si>
  <si>
    <t>Percentage of outstanding shares of common stock</t>
  </si>
  <si>
    <t>5.00%</t>
  </si>
  <si>
    <t>Two Thousand Fourteen Stock Incentive Plan [Member] | Stock options</t>
  </si>
  <si>
    <t>On the first day of each fiscal year, starting with January 1, 2015, the number of shares in the reserve will increase by the least of (i) 8,000,000 shares, (ii) 5% of the outstanding shares of common stock on the last day of our immediately preceding fiscal year, or (iii) such other amount as determined by our board of directors.</t>
  </si>
  <si>
    <t>Maximum | Two Thousand Fourteen Stock Incentive Plan [Member]</t>
  </si>
  <si>
    <t>Forecast | Maximum | Two Thousand Fourteen Stock Incentive Plan [Member]</t>
  </si>
  <si>
    <t>Additional shares reserved for future issuance</t>
  </si>
  <si>
    <t>Forecast | Maximum | 2014 Employee Stock Purchase Plan</t>
  </si>
  <si>
    <t>Equity Award Plans - Schedule of Stock-based Compensation Awards Granted under Stock Option Plan in Consolidated Statements of Operations (Details) - USD ($) $ in Thousands</t>
  </si>
  <si>
    <t>Cost of revenue</t>
  </si>
  <si>
    <t>Stock Options [Domain] [Member]</t>
  </si>
  <si>
    <t>ESPP [Member]</t>
  </si>
  <si>
    <t>Equity Award Plans - Summary of Activity under Stock Option Plans (Details) - USD ($) $ / shares in Units, shares in Thousands, $ in Thousands</t>
  </si>
  <si>
    <t>Number of shares underlying outstanding options</t>
  </si>
  <si>
    <t>Outstanding options, Beginning balance</t>
  </si>
  <si>
    <t>Granted (in shares)</t>
  </si>
  <si>
    <t>Exercised (in shares)</t>
  </si>
  <si>
    <t>Canceled (in shares)</t>
  </si>
  <si>
    <t>Outstanding options, Ending balance</t>
  </si>
  <si>
    <t>Vested and expected to vest at end of period</t>
  </si>
  <si>
    <t>Vested and exercisable (in shares)</t>
  </si>
  <si>
    <t>Options Outstanding Weighted-average exercise price</t>
  </si>
  <si>
    <t>Beginning balance (in dollars per share)</t>
  </si>
  <si>
    <t>Granted (in dollars per share)</t>
  </si>
  <si>
    <t>Exercised (in dollars per share)</t>
  </si>
  <si>
    <t>Canceled (in dollars per share)</t>
  </si>
  <si>
    <t>Ending balance (in dollars per share)</t>
  </si>
  <si>
    <t>Vested and expected to vest at end of period (in dollars per share)</t>
  </si>
  <si>
    <t>Vested and exercisable at end of period (in dollars per share)</t>
  </si>
  <si>
    <t>Weighted-average remaining contractual term</t>
  </si>
  <si>
    <t>7 years 4 months 24 days</t>
  </si>
  <si>
    <t>7 years 10 months 24 days</t>
  </si>
  <si>
    <t>Weighted average remaining contractual term, Vested and expected to vest at end of period</t>
  </si>
  <si>
    <t>7 years 3 months 18 days</t>
  </si>
  <si>
    <t>Weighted average remaining contractual term, Vested and exercisable at end of period</t>
  </si>
  <si>
    <t>6 years 3 months 18 days</t>
  </si>
  <si>
    <t>Aggregate Intrinsic Value</t>
  </si>
  <si>
    <t>Aggregate Intrinsic Value, Vested and expected to vest at end of period</t>
  </si>
  <si>
    <t>Aggregate Intrinsic Value, Vested and exercisable at end of period</t>
  </si>
  <si>
    <t>Equity Award Plans - Information About Stock Options (Details) - USD ($) $ / shares in Units, $ in Thousands</t>
  </si>
  <si>
    <t>Total fair value of options granted</t>
  </si>
  <si>
    <t>Weighted average fair value of options granted (in dollars per share)</t>
  </si>
  <si>
    <t>Intrinsic value of options exercised</t>
  </si>
  <si>
    <t>Equity Award Plans - Summary of Valuation Assumptions (Details)</t>
  </si>
  <si>
    <t>Expected term (in years)</t>
  </si>
  <si>
    <t>1 year 2 months 26 days</t>
  </si>
  <si>
    <t>1 year 5 months 1 day</t>
  </si>
  <si>
    <t>Risk-free interest rate</t>
  </si>
  <si>
    <t>0.32%</t>
  </si>
  <si>
    <t>0.24%</t>
  </si>
  <si>
    <t>Expected volatility</t>
  </si>
  <si>
    <t>40.00%</t>
  </si>
  <si>
    <t>31.00%</t>
  </si>
  <si>
    <t>Dividend rate</t>
  </si>
  <si>
    <t>0.00%</t>
  </si>
  <si>
    <t>Stock Options</t>
  </si>
  <si>
    <t>4 years 9 months 18 days</t>
  </si>
  <si>
    <t>5 years 6 months</t>
  </si>
  <si>
    <t>1.60%</t>
  </si>
  <si>
    <t>1.73%</t>
  </si>
  <si>
    <t>50.00%</t>
  </si>
  <si>
    <t>47.00%</t>
  </si>
  <si>
    <t>Equity Award Plans - Summary of RSU activity (Details) - USD ($) $ / shares in Units, $ in Thousands</t>
  </si>
  <si>
    <t>12 Months Ended</t>
  </si>
  <si>
    <t>Share-based Compensation Arrangement by Share-based Payment Award, Equity Instruments Other than Options, Nonvested, Number of Shares [Roll Forward]</t>
  </si>
  <si>
    <t>Outstanding at beginning of period (in shares)</t>
  </si>
  <si>
    <t>Released (in shares)</t>
  </si>
  <si>
    <t>Outstanding at end of period (in shares)</t>
  </si>
  <si>
    <t>Weighted Average Grant Date Fair Value</t>
  </si>
  <si>
    <t>Outstanding at beginning of period (in dollars per share)</t>
  </si>
  <si>
    <t>Released (in dollars per share)</t>
  </si>
  <si>
    <t>Outstanding at end of period (in dollars per share)</t>
  </si>
  <si>
    <t>Weighted Average Remaining Service Period (in years)</t>
  </si>
  <si>
    <t>1 year 7 months 27 days</t>
  </si>
  <si>
    <t>Aggregated Intrinsic Value</t>
  </si>
  <si>
    <t>Market Performance-Based Restricted Stock Units [Member]</t>
  </si>
  <si>
    <t>Net Income Per Share Available Loss Attributable To Common Stockholders - Summary of Computation of Basic and Diluted Net Loss Per Share (Details) - USD ($) $ / shares in Units, shares in Thousands, $ in Thousands</t>
  </si>
  <si>
    <t>Weighted-average shares outstanding - basic</t>
  </si>
  <si>
    <t>Effect of dilutive potential common shares from stock options, restricted stock units and employee stock purchase plan</t>
  </si>
  <si>
    <t>Weighted-average shares outstanding - diluted</t>
  </si>
  <si>
    <t>Basic and diluted (in dollars per share)</t>
  </si>
  <si>
    <t>Net Income Per Share Available Loss Attributable To Common Stockholders - Summary of Outstanding Shares of Common Stock Equivalents (Details) - shares shares in Thousands</t>
  </si>
  <si>
    <t>Earnings Per Share Diluted [Line Items]</t>
  </si>
  <si>
    <t>Anti-dilutive securities excluded from computation of diluted net income per share</t>
  </si>
  <si>
    <t>Stock Options to Purchase Common Stock</t>
  </si>
  <si>
    <t>Common Stock Subject to Repurchase</t>
  </si>
  <si>
    <t>Income Taxes - Additional Information (Details) - USD ($) $ in Thousands</t>
  </si>
  <si>
    <t>Income tax expense</t>
  </si>
  <si>
    <t>Unrecognized tax benefits</t>
  </si>
  <si>
    <t>Segment Information - Schedule of Total Revenue Based on Customer's Location (Details) - USD ($) $ in Thousands</t>
  </si>
  <si>
    <t>Segment Reporting Information [Line Items]</t>
  </si>
  <si>
    <t>United States</t>
  </si>
  <si>
    <t>Japan</t>
  </si>
  <si>
    <t>Asia Pacific, excluding Japan</t>
  </si>
  <si>
    <t>EMEA</t>
  </si>
  <si>
    <t>Segment Information - Schedule of Long-lived Assets, Net by Location (Details) - USD ($) $ in Thousands</t>
  </si>
  <si>
    <t>Total property and equipment, net and intangible assets, net</t>
  </si>
  <si>
    <t>Other Countries [Member]</t>
  </si>
  <si>
    <t>Related-Party Transactions (Details) - USD ($) $ in Millions</t>
  </si>
  <si>
    <t>Jun. 30, 2015</t>
  </si>
  <si>
    <t>Related Party Transaction [Line Items]</t>
  </si>
  <si>
    <t>MinimumOwnershipThreshold</t>
  </si>
  <si>
    <t>SIgnificant Stockholder / Reseller</t>
  </si>
  <si>
    <t>Revenue from related parties</t>
  </si>
  <si>
    <t>Gross accounts receivable</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580808</v>
      </c>
    </row>
    <row r="12" spans="1:3">
      <c r="A12" t="s" s="4">
        <v>19</v>
      </c>
      <c r="B12" t="s" s="4">
        <v>20</v>
      </c>
    </row>
    <row r="13" spans="1:3">
      <c r="A13" t="s" s="4">
        <v>21</v>
      </c>
      <c r="B13" t="s" s="4">
        <v>22</v>
      </c>
    </row>
    <row r="14" spans="1:3">
      <c r="A14" t="s" s="4">
        <v>23</v>
      </c>
      <c r="C14" t="n" s="5">
        <v>633357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36</v>
      </c>
      <c r="B1" t="s" s="2">
        <v>1</v>
      </c>
    </row>
    <row r="2" spans="1:2">
      <c r="B2" t="s" s="2">
        <v>2</v>
      </c>
    </row>
    <row r="3" spans="1:2">
      <c r="A3" t="s" s="3">
        <v>137</v>
      </c>
    </row>
    <row r="4" spans="1:2">
      <c r="A4" t="s" s="4">
        <v>138</v>
      </c>
      <c r="B4" t="s"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149</v>
      </c>
      <c r="B1" t="s" s="2">
        <v>1</v>
      </c>
    </row>
    <row r="2" spans="1:2">
      <c r="B2" t="s" s="2">
        <v>2</v>
      </c>
    </row>
    <row r="3" spans="1:2">
      <c r="A3" t="s" s="3">
        <v>117</v>
      </c>
    </row>
    <row r="4" spans="1:2">
      <c r="A4" t="s" s="4">
        <v>150</v>
      </c>
      <c r="B4" t="s" s="4">
        <v>151</v>
      </c>
    </row>
    <row r="5" spans="1:2">
      <c r="A5" t="s" s="4">
        <v>152</v>
      </c>
      <c r="B5" t="s" s="4">
        <v>153</v>
      </c>
    </row>
    <row r="6" spans="1:2">
      <c r="A6" t="s" s="4">
        <v>154</v>
      </c>
      <c r="B6" t="s" s="4">
        <v>155</v>
      </c>
    </row>
    <row r="7" spans="1:2">
      <c r="A7" t="s" s="4">
        <v>156</v>
      </c>
      <c r="B7" t="s" s="4">
        <v>157</v>
      </c>
    </row>
    <row r="8" spans="1:2">
      <c r="A8" t="s" s="4">
        <v>158</v>
      </c>
      <c r="B8" t="s" s="4">
        <v>159</v>
      </c>
    </row>
    <row r="9" spans="1:2">
      <c r="A9" t="s" s="4">
        <v>160</v>
      </c>
      <c r="B9" t="s"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2</v>
      </c>
      <c r="B1" t="s" s="2">
        <v>1</v>
      </c>
    </row>
    <row r="2" spans="1:2">
      <c r="B2" t="s" s="2">
        <v>2</v>
      </c>
    </row>
    <row r="3" spans="1:2">
      <c r="A3" t="s" s="3">
        <v>117</v>
      </c>
    </row>
    <row r="4" spans="1:2">
      <c r="A4" t="s" s="4">
        <v>163</v>
      </c>
      <c r="B4" t="s"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65</v>
      </c>
      <c r="B1" t="s" s="2">
        <v>1</v>
      </c>
    </row>
    <row r="2" spans="1:2">
      <c r="B2" t="s" s="2">
        <v>2</v>
      </c>
    </row>
    <row r="3" spans="1:2">
      <c r="A3" t="s" s="3">
        <v>121</v>
      </c>
    </row>
    <row r="4" spans="1:2">
      <c r="A4" t="s" s="4">
        <v>166</v>
      </c>
      <c r="B4" t="s"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t="s" s="1">
        <v>168</v>
      </c>
      <c r="B1" t="s" s="2">
        <v>1</v>
      </c>
    </row>
    <row r="2" spans="1:2">
      <c r="B2" t="s" s="2">
        <v>2</v>
      </c>
    </row>
    <row r="3" spans="1:2">
      <c r="A3" t="s" s="3">
        <v>124</v>
      </c>
    </row>
    <row r="4" spans="1:2">
      <c r="A4" t="s" s="4">
        <v>169</v>
      </c>
      <c r="B4" t="s" s="4">
        <v>170</v>
      </c>
    </row>
    <row r="5" spans="1:2">
      <c r="A5" t="s" s="4">
        <v>171</v>
      </c>
      <c r="B5" t="s" s="4">
        <v>172</v>
      </c>
    </row>
    <row r="6" spans="1:2">
      <c r="A6" t="s" s="4">
        <v>173</v>
      </c>
      <c r="B6" t="s" s="4">
        <v>174</v>
      </c>
    </row>
    <row r="7" spans="1:2">
      <c r="A7" t="s" s="4">
        <v>175</v>
      </c>
      <c r="B7" t="s"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00524</v>
      </c>
      <c r="C3" t="n" s="7">
        <v>91905</v>
      </c>
    </row>
    <row r="4" spans="1:3">
      <c r="A4" t="s" s="4">
        <v>28</v>
      </c>
      <c r="B4" t="n" s="5">
        <v>41492</v>
      </c>
      <c r="C4" t="n" s="5">
        <v>54003</v>
      </c>
    </row>
    <row r="5" spans="1:3">
      <c r="A5" t="s" s="4">
        <v>29</v>
      </c>
      <c r="B5" t="n" s="5">
        <v>17566</v>
      </c>
      <c r="C5" t="n" s="5">
        <v>20701</v>
      </c>
    </row>
    <row r="6" spans="1:3">
      <c r="A6" t="s" s="4">
        <v>30</v>
      </c>
      <c r="B6" t="n" s="5">
        <v>4918</v>
      </c>
      <c r="C6" t="n" s="5">
        <v>4732</v>
      </c>
    </row>
    <row r="7" spans="1:3">
      <c r="A7" t="s" s="4">
        <v>31</v>
      </c>
      <c r="B7" t="n" s="5">
        <v>164500</v>
      </c>
      <c r="C7" t="n" s="5">
        <v>171341</v>
      </c>
    </row>
    <row r="8" spans="1:3">
      <c r="A8" t="s" s="4">
        <v>32</v>
      </c>
      <c r="B8" t="n" s="5">
        <v>9087</v>
      </c>
      <c r="C8" t="n" s="5">
        <v>10780</v>
      </c>
    </row>
    <row r="9" spans="1:3">
      <c r="A9" t="s" s="4">
        <v>33</v>
      </c>
      <c r="B9" t="n" s="5">
        <v>4372</v>
      </c>
      <c r="C9" t="n" s="5">
        <v>4859</v>
      </c>
    </row>
    <row r="10" spans="1:3">
      <c r="A10" t="s" s="4">
        <v>34</v>
      </c>
      <c r="B10" t="n" s="5">
        <v>177959</v>
      </c>
      <c r="C10" t="n" s="5">
        <v>186980</v>
      </c>
    </row>
    <row r="11" spans="1:3">
      <c r="A11" t="s" s="3">
        <v>35</v>
      </c>
    </row>
    <row r="12" spans="1:3">
      <c r="A12" t="s" s="4">
        <v>36</v>
      </c>
      <c r="B12" t="n" s="5">
        <v>8182</v>
      </c>
      <c r="C12" t="n" s="5">
        <v>8994</v>
      </c>
    </row>
    <row r="13" spans="1:3">
      <c r="A13" t="s" s="4">
        <v>37</v>
      </c>
      <c r="B13" t="n" s="5">
        <v>20960</v>
      </c>
      <c r="C13" t="n" s="5">
        <v>22435</v>
      </c>
    </row>
    <row r="14" spans="1:3">
      <c r="A14" t="s" s="4">
        <v>38</v>
      </c>
      <c r="B14" t="n" s="5">
        <v>44352</v>
      </c>
      <c r="C14" t="n" s="5">
        <v>39256</v>
      </c>
    </row>
    <row r="15" spans="1:3">
      <c r="A15" t="s" s="4">
        <v>39</v>
      </c>
      <c r="B15" t="n" s="5">
        <v>73494</v>
      </c>
      <c r="C15" t="n" s="5">
        <v>70685</v>
      </c>
    </row>
    <row r="16" spans="1:3">
      <c r="A16" t="s" s="4">
        <v>40</v>
      </c>
      <c r="B16" t="n" s="5">
        <v>21986</v>
      </c>
      <c r="C16" t="n" s="5">
        <v>17964</v>
      </c>
    </row>
    <row r="17" spans="1:3">
      <c r="A17" t="s" s="4">
        <v>41</v>
      </c>
      <c r="B17" t="n" s="5">
        <v>1541</v>
      </c>
      <c r="C17" t="n" s="5">
        <v>1766</v>
      </c>
    </row>
    <row r="18" spans="1:3">
      <c r="A18" t="s" s="4">
        <v>42</v>
      </c>
      <c r="B18" t="n" s="7">
        <v>97021</v>
      </c>
      <c r="C18" t="n" s="7">
        <v>90415</v>
      </c>
    </row>
    <row r="19" spans="1:3">
      <c r="A19" t="s" s="4">
        <v>43</v>
      </c>
      <c r="B19" t="s" s="4">
        <v>44</v>
      </c>
      <c r="C19" t="s" s="4">
        <v>44</v>
      </c>
    </row>
    <row r="20" spans="1:3">
      <c r="A20" t="s" s="3">
        <v>45</v>
      </c>
    </row>
    <row r="21" spans="1:3">
      <c r="A21" t="s" s="4">
        <v>46</v>
      </c>
      <c r="B21" t="n" s="7">
        <v>1</v>
      </c>
      <c r="C21" t="n" s="7">
        <v>1</v>
      </c>
    </row>
    <row r="22" spans="1:3">
      <c r="A22" t="s" s="4">
        <v>47</v>
      </c>
      <c r="B22" t="n" s="5">
        <v>295400</v>
      </c>
      <c r="C22" t="n" s="5">
        <v>278349</v>
      </c>
    </row>
    <row r="23" spans="1:3">
      <c r="A23" t="s" s="4">
        <v>48</v>
      </c>
      <c r="B23" t="n" s="5">
        <v>-214463</v>
      </c>
      <c r="C23" t="n" s="5">
        <v>-181785</v>
      </c>
    </row>
    <row r="24" spans="1:3">
      <c r="A24" t="s" s="4">
        <v>49</v>
      </c>
      <c r="B24" t="n" s="5">
        <v>80938</v>
      </c>
      <c r="C24" t="n" s="5">
        <v>96565</v>
      </c>
    </row>
    <row r="25" spans="1:3">
      <c r="A25" t="s" s="4">
        <v>50</v>
      </c>
      <c r="B25" t="n" s="7">
        <v>177959</v>
      </c>
      <c r="C25" t="n" s="7">
        <v>1869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t="s" s="1">
        <v>177</v>
      </c>
      <c r="B1" t="s" s="2">
        <v>1</v>
      </c>
    </row>
    <row r="2" spans="1:2">
      <c r="B2" t="s" s="2">
        <v>2</v>
      </c>
    </row>
    <row r="3" spans="1:2">
      <c r="A3" t="s" s="3">
        <v>134</v>
      </c>
    </row>
    <row r="4" spans="1:2">
      <c r="A4" t="s" s="4">
        <v>178</v>
      </c>
      <c r="B4" t="s" s="4">
        <v>179</v>
      </c>
    </row>
    <row r="5" spans="1:2">
      <c r="A5" t="s" s="4">
        <v>180</v>
      </c>
      <c r="B5" t="s" s="4">
        <v>181</v>
      </c>
    </row>
    <row r="6" spans="1:2">
      <c r="A6" t="s" s="4">
        <v>182</v>
      </c>
      <c r="B6" t="s" s="4">
        <v>183</v>
      </c>
    </row>
    <row r="7" spans="1:2">
      <c r="A7" t="s" s="4">
        <v>184</v>
      </c>
      <c r="B7" t="s" s="4">
        <v>185</v>
      </c>
    </row>
    <row r="8" spans="1:2">
      <c r="A8" t="s" s="4">
        <v>186</v>
      </c>
      <c r="B8" t="s" s="4">
        <v>187</v>
      </c>
    </row>
    <row r="9" spans="1:2">
      <c r="A9" t="s" s="4">
        <v>188</v>
      </c>
      <c r="B9" t="s"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0</v>
      </c>
      <c r="B1" t="s" s="2">
        <v>1</v>
      </c>
    </row>
    <row r="2" spans="1:2">
      <c r="B2" t="s" s="2">
        <v>2</v>
      </c>
    </row>
    <row r="3" spans="1:2">
      <c r="A3" t="s" s="3">
        <v>137</v>
      </c>
    </row>
    <row r="4" spans="1:2">
      <c r="A4" t="s" s="4">
        <v>191</v>
      </c>
      <c r="B4" t="s" s="4">
        <v>192</v>
      </c>
    </row>
    <row r="5" spans="1:2">
      <c r="A5" t="s" s="4">
        <v>193</v>
      </c>
      <c r="B5" t="s"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t="s" s="1">
        <v>195</v>
      </c>
      <c r="B1" t="s" s="2">
        <v>1</v>
      </c>
    </row>
    <row r="2" spans="1:2">
      <c r="B2" t="s" s="2">
        <v>2</v>
      </c>
    </row>
    <row r="3" spans="1:2">
      <c r="A3" t="s" s="3">
        <v>144</v>
      </c>
    </row>
    <row r="4" spans="1:2">
      <c r="A4" t="s" s="4">
        <v>196</v>
      </c>
      <c r="B4" t="s" s="4">
        <v>197</v>
      </c>
    </row>
    <row r="5" spans="1:2">
      <c r="A5" t="s" s="4">
        <v>198</v>
      </c>
      <c r="B5" t="s"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t="s" s="1">
        <v>200</v>
      </c>
      <c r="B1" t="s" s="2">
        <v>1</v>
      </c>
    </row>
    <row r="2" spans="1:2">
      <c r="B2" t="s" s="2">
        <v>2</v>
      </c>
    </row>
    <row r="3" spans="1:2">
      <c r="A3" t="s" s="3">
        <v>117</v>
      </c>
    </row>
    <row r="4" spans="1:2">
      <c r="A4" t="s" s="4">
        <v>201</v>
      </c>
      <c r="B4" t="n" s="5">
        <v>2004</v>
      </c>
    </row>
    <row r="5" spans="1:2">
      <c r="A5" t="s" s="4">
        <v>202</v>
      </c>
      <c r="B5" t="s"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204</v>
      </c>
      <c r="B1" t="s" s="2">
        <v>59</v>
      </c>
      <c r="C1" t="s" s="2">
        <v>1</v>
      </c>
    </row>
    <row r="2" spans="1:3">
      <c r="B2" t="s" s="2">
        <v>60</v>
      </c>
      <c r="C2" t="s" s="2">
        <v>60</v>
      </c>
    </row>
    <row r="3" spans="1:3">
      <c r="A3" t="s" s="4">
        <v>205</v>
      </c>
    </row>
    <row r="4" spans="1:3">
      <c r="A4" t="s" s="3">
        <v>206</v>
      </c>
    </row>
    <row r="5" spans="1:3">
      <c r="A5" t="s" s="4">
        <v>207</v>
      </c>
      <c r="B5" t="s" s="4">
        <v>208</v>
      </c>
      <c r="C5" t="s"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10</v>
      </c>
      <c r="B1" t="s" s="2">
        <v>59</v>
      </c>
      <c r="D1" t="s" s="2">
        <v>1</v>
      </c>
    </row>
    <row r="2" spans="1:6">
      <c r="B2" t="s" s="2">
        <v>2</v>
      </c>
      <c r="C2" t="s" s="2">
        <v>60</v>
      </c>
      <c r="D2" t="s" s="2">
        <v>2</v>
      </c>
      <c r="E2" t="s" s="2">
        <v>60</v>
      </c>
      <c r="F2" t="s" s="2">
        <v>25</v>
      </c>
    </row>
    <row r="3" spans="1:6">
      <c r="A3" t="s" s="3">
        <v>211</v>
      </c>
    </row>
    <row r="4" spans="1:6">
      <c r="A4" t="s" s="4">
        <v>212</v>
      </c>
      <c r="B4" t="n" s="7">
        <v>0</v>
      </c>
      <c r="C4" t="n" s="7">
        <v>0</v>
      </c>
      <c r="D4" t="n" s="7">
        <v>0</v>
      </c>
      <c r="E4" t="n" s="7">
        <v>0</v>
      </c>
    </row>
    <row r="5" spans="1:6">
      <c r="A5" t="s" s="4">
        <v>213</v>
      </c>
    </row>
    <row r="6" spans="1:6">
      <c r="A6" t="s" s="3">
        <v>211</v>
      </c>
    </row>
    <row r="7" spans="1:6">
      <c r="A7" t="s" s="4">
        <v>214</v>
      </c>
      <c r="B7" t="n" s="5">
        <v>41070000</v>
      </c>
      <c r="D7" t="n" s="5">
        <v>41070000</v>
      </c>
      <c r="F7" t="n" s="7">
        <v>51047000</v>
      </c>
    </row>
    <row r="8" spans="1:6">
      <c r="A8" t="s" s="4">
        <v>215</v>
      </c>
    </row>
    <row r="9" spans="1:6">
      <c r="A9" t="s" s="3">
        <v>211</v>
      </c>
    </row>
    <row r="10" spans="1:6">
      <c r="A10" t="s" s="4">
        <v>214</v>
      </c>
      <c r="B10" t="n" s="7">
        <v>41070000</v>
      </c>
      <c r="D10" t="n" s="7">
        <v>41070000</v>
      </c>
      <c r="F10" t="n" s="7">
        <v>51047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6</v>
      </c>
      <c r="B1" t="s" s="2">
        <v>2</v>
      </c>
      <c r="C1" t="s" s="2">
        <v>25</v>
      </c>
    </row>
    <row r="2" spans="1:3">
      <c r="A2" t="s" s="3">
        <v>217</v>
      </c>
    </row>
    <row r="3" spans="1:3">
      <c r="A3" t="s" s="4">
        <v>218</v>
      </c>
      <c r="B3" t="n" s="7">
        <v>8731</v>
      </c>
      <c r="C3" t="n" s="7">
        <v>9922</v>
      </c>
    </row>
    <row r="4" spans="1:3">
      <c r="A4" t="s" s="4">
        <v>219</v>
      </c>
      <c r="B4" t="n" s="5">
        <v>8835</v>
      </c>
      <c r="C4" t="n" s="5">
        <v>10779</v>
      </c>
    </row>
    <row r="5" spans="1:3">
      <c r="A5" t="s" s="4">
        <v>220</v>
      </c>
      <c r="B5" t="n" s="7">
        <v>17566</v>
      </c>
      <c r="C5" t="n" s="7">
        <v>2070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1</v>
      </c>
      <c r="B1" t="s" s="2">
        <v>2</v>
      </c>
      <c r="C1" t="s" s="2">
        <v>25</v>
      </c>
    </row>
    <row r="2" spans="1:3">
      <c r="A2" t="s" s="3">
        <v>222</v>
      </c>
    </row>
    <row r="3" spans="1:3">
      <c r="A3" t="s" s="4">
        <v>223</v>
      </c>
      <c r="B3" t="n" s="7">
        <v>41350</v>
      </c>
      <c r="C3" t="n" s="7">
        <v>36524</v>
      </c>
    </row>
    <row r="4" spans="1:3">
      <c r="A4" t="s" s="4">
        <v>224</v>
      </c>
      <c r="B4" t="n" s="5">
        <v>-32263</v>
      </c>
      <c r="C4" t="n" s="5">
        <v>-25744</v>
      </c>
    </row>
    <row r="5" spans="1:3">
      <c r="A5" t="s" s="4">
        <v>225</v>
      </c>
      <c r="B5" t="n" s="5">
        <v>9087</v>
      </c>
      <c r="C5" t="n" s="5">
        <v>10780</v>
      </c>
    </row>
    <row r="6" spans="1:3">
      <c r="A6" t="s" s="4">
        <v>226</v>
      </c>
    </row>
    <row r="7" spans="1:3">
      <c r="A7" t="s" s="3">
        <v>222</v>
      </c>
    </row>
    <row r="8" spans="1:3">
      <c r="A8" t="s" s="4">
        <v>223</v>
      </c>
      <c r="B8" t="n" s="5">
        <v>34512</v>
      </c>
      <c r="C8" t="n" s="5">
        <v>30486</v>
      </c>
    </row>
    <row r="9" spans="1:3">
      <c r="A9" t="s" s="4">
        <v>227</v>
      </c>
    </row>
    <row r="10" spans="1:3">
      <c r="A10" t="s" s="3">
        <v>222</v>
      </c>
    </row>
    <row r="11" spans="1:3">
      <c r="A11" t="s" s="4">
        <v>223</v>
      </c>
      <c r="B11" t="n" s="5">
        <v>3518</v>
      </c>
      <c r="C11" t="n" s="5">
        <v>3197</v>
      </c>
    </row>
    <row r="12" spans="1:3">
      <c r="A12" t="s" s="4">
        <v>228</v>
      </c>
    </row>
    <row r="13" spans="1:3">
      <c r="A13" t="s" s="3">
        <v>222</v>
      </c>
    </row>
    <row r="14" spans="1:3">
      <c r="A14" t="s" s="4">
        <v>223</v>
      </c>
      <c r="B14" t="n" s="5">
        <v>862</v>
      </c>
      <c r="C14" t="n" s="5">
        <v>860</v>
      </c>
    </row>
    <row r="15" spans="1:3">
      <c r="A15" t="s" s="4">
        <v>229</v>
      </c>
    </row>
    <row r="16" spans="1:3">
      <c r="A16" t="s" s="3">
        <v>222</v>
      </c>
    </row>
    <row r="17" spans="1:3">
      <c r="A17" t="s" s="4">
        <v>223</v>
      </c>
      <c r="B17" t="n" s="5">
        <v>2295</v>
      </c>
      <c r="C17" t="n" s="5">
        <v>1780</v>
      </c>
    </row>
    <row r="18" spans="1:3">
      <c r="A18" t="s" s="4">
        <v>230</v>
      </c>
    </row>
    <row r="19" spans="1:3">
      <c r="A19" t="s" s="3">
        <v>222</v>
      </c>
    </row>
    <row r="20" spans="1:3">
      <c r="A20" t="s" s="4">
        <v>223</v>
      </c>
      <c r="B20" t="n" s="7">
        <v>163</v>
      </c>
      <c r="C20" t="n" s="7">
        <v>2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1</v>
      </c>
      <c r="B1" t="s" s="2">
        <v>2</v>
      </c>
      <c r="C1" t="s" s="2">
        <v>25</v>
      </c>
    </row>
    <row r="2" spans="1:3">
      <c r="A2" t="s" s="3">
        <v>232</v>
      </c>
    </row>
    <row r="3" spans="1:3">
      <c r="A3" t="s" s="4">
        <v>233</v>
      </c>
      <c r="B3" t="n" s="7">
        <v>66338</v>
      </c>
      <c r="C3" t="n" s="7">
        <v>57220</v>
      </c>
    </row>
    <row r="4" spans="1:3">
      <c r="A4" t="s" s="4">
        <v>234</v>
      </c>
      <c r="B4" t="n" s="5">
        <v>-44352</v>
      </c>
      <c r="C4" t="n" s="5">
        <v>-39256</v>
      </c>
    </row>
    <row r="5" spans="1:3">
      <c r="A5" t="s" s="4">
        <v>40</v>
      </c>
      <c r="B5" t="n" s="5">
        <v>21986</v>
      </c>
      <c r="C5" t="n" s="5">
        <v>17964</v>
      </c>
    </row>
    <row r="6" spans="1:3">
      <c r="A6" t="s" s="4">
        <v>62</v>
      </c>
    </row>
    <row r="7" spans="1:3">
      <c r="A7" t="s" s="3">
        <v>232</v>
      </c>
    </row>
    <row r="8" spans="1:3">
      <c r="A8" t="s" s="4">
        <v>233</v>
      </c>
      <c r="B8" t="n" s="5">
        <v>3169</v>
      </c>
      <c r="C8" t="n" s="5">
        <v>2379</v>
      </c>
    </row>
    <row r="9" spans="1:3">
      <c r="A9" t="s" s="4">
        <v>63</v>
      </c>
    </row>
    <row r="10" spans="1:3">
      <c r="A10" t="s" s="3">
        <v>232</v>
      </c>
    </row>
    <row r="11" spans="1:3">
      <c r="A11" t="s" s="4">
        <v>233</v>
      </c>
      <c r="B11" t="n" s="7">
        <v>63169</v>
      </c>
      <c r="C11" t="n" s="7">
        <v>5484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5</v>
      </c>
      <c r="B1" t="s" s="2">
        <v>2</v>
      </c>
      <c r="C1" t="s" s="2">
        <v>25</v>
      </c>
    </row>
    <row r="2" spans="1:3">
      <c r="A2" t="s" s="3">
        <v>236</v>
      </c>
    </row>
    <row r="3" spans="1:3">
      <c r="A3" t="s" s="4">
        <v>237</v>
      </c>
      <c r="B3" t="n" s="7">
        <v>14459</v>
      </c>
      <c r="C3" t="n" s="7">
        <v>14447</v>
      </c>
    </row>
    <row r="4" spans="1:3">
      <c r="A4" t="s" s="4">
        <v>238</v>
      </c>
      <c r="B4" t="n" s="5">
        <v>2753</v>
      </c>
      <c r="C4" t="n" s="5">
        <v>2554</v>
      </c>
    </row>
    <row r="5" spans="1:3">
      <c r="A5" t="s" s="4">
        <v>99</v>
      </c>
      <c r="B5" t="n" s="5">
        <v>3748</v>
      </c>
      <c r="C5" t="n" s="5">
        <v>5434</v>
      </c>
    </row>
    <row r="6" spans="1:3">
      <c r="A6" t="s" s="4">
        <v>239</v>
      </c>
      <c r="B6" t="n" s="7">
        <v>20960</v>
      </c>
      <c r="C6" t="n" s="7">
        <v>224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1</v>
      </c>
      <c r="B1" t="s" s="2">
        <v>2</v>
      </c>
      <c r="C1" t="s" s="2">
        <v>25</v>
      </c>
    </row>
    <row r="2" spans="1:3">
      <c r="A2" t="s" s="3">
        <v>52</v>
      </c>
    </row>
    <row r="3" spans="1:3">
      <c r="A3" t="s" s="4">
        <v>53</v>
      </c>
      <c r="B3" t="n" s="7">
        <v>3227</v>
      </c>
      <c r="C3" t="n" s="7">
        <v>3246</v>
      </c>
    </row>
    <row r="4" spans="1:3">
      <c r="A4" t="s" s="4">
        <v>54</v>
      </c>
      <c r="B4" t="n" s="8">
        <v>1e-05</v>
      </c>
      <c r="C4" t="n" s="8">
        <v>1e-05</v>
      </c>
    </row>
    <row r="5" spans="1:3">
      <c r="A5" t="s" s="4">
        <v>55</v>
      </c>
      <c r="B5" t="n" s="5">
        <v>500000000</v>
      </c>
      <c r="C5" t="n" s="5">
        <v>500000000</v>
      </c>
    </row>
    <row r="6" spans="1:3">
      <c r="A6" t="s" s="4">
        <v>56</v>
      </c>
      <c r="B6" t="n" s="5">
        <v>63244000</v>
      </c>
      <c r="C6" t="n" s="5">
        <v>61377000</v>
      </c>
    </row>
    <row r="7" spans="1:3">
      <c r="A7" t="s" s="4">
        <v>57</v>
      </c>
      <c r="B7" t="n" s="5">
        <v>63244000</v>
      </c>
      <c r="C7" t="n" s="5">
        <v>6137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0</v>
      </c>
      <c r="B1" t="s" s="2">
        <v>59</v>
      </c>
      <c r="D1" t="s" s="2">
        <v>1</v>
      </c>
    </row>
    <row r="2" spans="1:5">
      <c r="B2" t="s" s="2">
        <v>2</v>
      </c>
      <c r="C2" t="s" s="2">
        <v>60</v>
      </c>
      <c r="D2" t="s" s="2">
        <v>2</v>
      </c>
      <c r="E2" t="s" s="2">
        <v>60</v>
      </c>
    </row>
    <row r="3" spans="1:5">
      <c r="A3" t="s" s="3">
        <v>124</v>
      </c>
    </row>
    <row r="4" spans="1:5">
      <c r="A4" t="s" s="4">
        <v>241</v>
      </c>
      <c r="B4" t="n" s="10">
        <v>2.1</v>
      </c>
      <c r="C4" t="n" s="10">
        <v>2.6</v>
      </c>
      <c r="D4" t="n" s="10">
        <v>6.7</v>
      </c>
      <c r="E4" t="n" s="10">
        <v>7.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s>
  <sheetData>
    <row r="1" spans="1:4">
      <c r="A1" t="s" s="1">
        <v>242</v>
      </c>
      <c r="B1" t="s" s="2">
        <v>243</v>
      </c>
      <c r="C1" t="s" s="2">
        <v>1</v>
      </c>
    </row>
    <row r="2" spans="1:4">
      <c r="B2" t="s" s="2">
        <v>244</v>
      </c>
      <c r="C2" t="s" s="2">
        <v>2</v>
      </c>
      <c r="D2" t="s" s="2">
        <v>25</v>
      </c>
    </row>
    <row r="3" spans="1:4">
      <c r="A3" t="s" s="4">
        <v>245</v>
      </c>
    </row>
    <row r="4" spans="1:4">
      <c r="A4" t="s" s="3">
        <v>246</v>
      </c>
    </row>
    <row r="5" spans="1:4">
      <c r="A5" t="s" s="4">
        <v>247</v>
      </c>
      <c r="B5" t="s" s="4">
        <v>248</v>
      </c>
    </row>
    <row r="6" spans="1:4">
      <c r="A6" t="s" s="4">
        <v>249</v>
      </c>
      <c r="B6" t="n" s="7">
        <v>35000000</v>
      </c>
    </row>
    <row r="7" spans="1:4">
      <c r="A7" t="s" s="4">
        <v>250</v>
      </c>
      <c r="C7" t="n" s="7">
        <v>0</v>
      </c>
      <c r="D7" t="n" s="7">
        <v>0</v>
      </c>
    </row>
    <row r="8" spans="1:4">
      <c r="A8" t="s" s="4">
        <v>251</v>
      </c>
      <c r="B8" t="n" s="7">
        <v>1000000</v>
      </c>
    </row>
    <row r="9" spans="1:4">
      <c r="A9" t="s" s="4">
        <v>252</v>
      </c>
      <c r="C9" t="n" s="7">
        <v>300000</v>
      </c>
    </row>
    <row r="10" spans="1:4">
      <c r="A10" t="s" s="4">
        <v>253</v>
      </c>
      <c r="C10" t="s" s="4">
        <v>254</v>
      </c>
    </row>
    <row r="11" spans="1:4">
      <c r="A11" t="s" s="4">
        <v>255</v>
      </c>
    </row>
    <row r="12" spans="1:4">
      <c r="A12" t="s" s="3">
        <v>246</v>
      </c>
    </row>
    <row r="13" spans="1:4">
      <c r="A13" t="s" s="4">
        <v>256</v>
      </c>
      <c r="B13" t="s" s="4">
        <v>257</v>
      </c>
    </row>
    <row r="14" spans="1:4">
      <c r="A14" t="s" s="4">
        <v>258</v>
      </c>
    </row>
    <row r="15" spans="1:4">
      <c r="A15" t="s" s="3">
        <v>246</v>
      </c>
    </row>
    <row r="16" spans="1:4">
      <c r="A16" t="s" s="4">
        <v>256</v>
      </c>
      <c r="B16" t="s" s="4">
        <v>259</v>
      </c>
    </row>
    <row r="17" spans="1:4">
      <c r="A17" t="s" s="4">
        <v>260</v>
      </c>
    </row>
    <row r="18" spans="1:4">
      <c r="A18" t="s" s="3">
        <v>246</v>
      </c>
    </row>
    <row r="19" spans="1:4">
      <c r="A19" t="s" s="4">
        <v>256</v>
      </c>
      <c r="B19" t="s" s="4">
        <v>261</v>
      </c>
    </row>
    <row r="20" spans="1:4">
      <c r="A20" t="s" s="4">
        <v>262</v>
      </c>
    </row>
    <row r="21" spans="1:4">
      <c r="A21" t="s" s="3">
        <v>246</v>
      </c>
    </row>
    <row r="22" spans="1:4">
      <c r="A22" t="s" s="4">
        <v>256</v>
      </c>
      <c r="B22" t="s" s="4">
        <v>263</v>
      </c>
    </row>
    <row r="23" spans="1:4">
      <c r="A23" t="s" s="4">
        <v>264</v>
      </c>
    </row>
    <row r="24" spans="1:4">
      <c r="A24" t="s" s="3">
        <v>246</v>
      </c>
    </row>
    <row r="25" spans="1:4">
      <c r="A25" t="s" s="4">
        <v>256</v>
      </c>
      <c r="B25" t="s" s="4">
        <v>265</v>
      </c>
    </row>
    <row r="26" spans="1:4">
      <c r="A26" t="s" s="4">
        <v>266</v>
      </c>
    </row>
    <row r="27" spans="1:4">
      <c r="A27" t="s" s="3">
        <v>246</v>
      </c>
    </row>
    <row r="28" spans="1:4">
      <c r="A28" t="s" s="4">
        <v>256</v>
      </c>
      <c r="B28" t="s" s="4">
        <v>267</v>
      </c>
    </row>
    <row r="29" spans="1:4">
      <c r="A29" t="s" s="4">
        <v>268</v>
      </c>
    </row>
    <row r="30" spans="1:4">
      <c r="A30" t="s" s="3">
        <v>246</v>
      </c>
    </row>
    <row r="31" spans="1:4">
      <c r="A31" t="s" s="4">
        <v>249</v>
      </c>
      <c r="B31" t="n" s="7">
        <v>10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t="s" s="1">
        <v>269</v>
      </c>
      <c r="B1" t="s" s="2">
        <v>2</v>
      </c>
      <c r="C1" t="s" s="2">
        <v>270</v>
      </c>
      <c r="D1" t="s" s="2">
        <v>25</v>
      </c>
      <c r="E1" t="s" s="2">
        <v>271</v>
      </c>
    </row>
    <row r="2" spans="1:5">
      <c r="A2" t="s" s="3">
        <v>272</v>
      </c>
    </row>
    <row r="3" spans="1:5">
      <c r="A3" t="s" s="4">
        <v>273</v>
      </c>
      <c r="D3" t="n" s="7">
        <v>0</v>
      </c>
    </row>
    <row r="4" spans="1:5">
      <c r="A4" t="s" s="4">
        <v>274</v>
      </c>
    </row>
    <row r="5" spans="1:5">
      <c r="A5" t="s" s="3">
        <v>272</v>
      </c>
    </row>
    <row r="6" spans="1:5">
      <c r="A6" t="s" s="4">
        <v>275</v>
      </c>
      <c r="C6" t="n" s="7">
        <v>300000</v>
      </c>
      <c r="E6" t="n" s="7">
        <v>800000</v>
      </c>
    </row>
    <row r="7" spans="1:5">
      <c r="A7" t="s" s="4">
        <v>273</v>
      </c>
      <c r="B7" t="n" s="7">
        <v>300000</v>
      </c>
      <c r="D7" t="n"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t="s" s="1">
        <v>276</v>
      </c>
      <c r="B1" t="s" s="2">
        <v>277</v>
      </c>
      <c r="C1" t="s" s="2">
        <v>278</v>
      </c>
      <c r="D1" t="s" s="2">
        <v>2</v>
      </c>
      <c r="E1" t="s" s="2">
        <v>60</v>
      </c>
      <c r="F1" t="s" s="2">
        <v>2</v>
      </c>
      <c r="G1" t="s" s="2">
        <v>2</v>
      </c>
      <c r="H1" t="s" s="2">
        <v>279</v>
      </c>
      <c r="I1" t="s" s="2">
        <v>25</v>
      </c>
    </row>
    <row r="2" spans="1:9">
      <c r="A2" t="s" s="3">
        <v>280</v>
      </c>
    </row>
    <row r="3" spans="1:9">
      <c r="A3" t="s" s="4">
        <v>281</v>
      </c>
      <c r="D3" t="n" s="5">
        <v>0</v>
      </c>
      <c r="E3" t="n" s="5">
        <v>0</v>
      </c>
      <c r="G3" t="n" s="5">
        <v>408000</v>
      </c>
    </row>
    <row r="4" spans="1:9">
      <c r="A4" t="s" s="4">
        <v>282</v>
      </c>
      <c r="D4" t="n" s="10">
        <v>26.6</v>
      </c>
      <c r="F4" t="n" s="10">
        <v>26.6</v>
      </c>
      <c r="G4" t="n" s="10">
        <v>26.6</v>
      </c>
    </row>
    <row r="5" spans="1:9">
      <c r="A5" t="s" s="4">
        <v>283</v>
      </c>
      <c r="G5" t="s" s="4">
        <v>284</v>
      </c>
    </row>
    <row r="6" spans="1:9">
      <c r="A6" t="s" s="4">
        <v>285</v>
      </c>
      <c r="D6" t="n" s="9">
        <v>5.99</v>
      </c>
      <c r="F6" t="n" s="9">
        <v>5.99</v>
      </c>
      <c r="G6" t="n" s="9">
        <v>5.99</v>
      </c>
    </row>
    <row r="7" spans="1:9">
      <c r="A7" t="s" s="4">
        <v>286</v>
      </c>
    </row>
    <row r="8" spans="1:9">
      <c r="A8" t="s" s="3">
        <v>280</v>
      </c>
    </row>
    <row r="9" spans="1:9">
      <c r="A9" t="s" s="4">
        <v>287</v>
      </c>
      <c r="D9" t="n" s="5">
        <v>1104943</v>
      </c>
      <c r="F9" t="n" s="5">
        <v>1104943</v>
      </c>
      <c r="G9" t="n" s="5">
        <v>1104943</v>
      </c>
      <c r="I9" t="n" s="5">
        <v>1031316</v>
      </c>
    </row>
    <row r="10" spans="1:9">
      <c r="A10" t="s" s="4">
        <v>288</v>
      </c>
      <c r="G10" t="n" s="5">
        <v>542102</v>
      </c>
    </row>
    <row r="11" spans="1:9">
      <c r="A11" t="s" s="4">
        <v>289</v>
      </c>
      <c r="G11" t="s" s="4">
        <v>290</v>
      </c>
    </row>
    <row r="12" spans="1:9">
      <c r="A12" t="s" s="4">
        <v>291</v>
      </c>
      <c r="G12" t="s" s="4">
        <v>292</v>
      </c>
    </row>
    <row r="13" spans="1:9">
      <c r="A13" t="s" s="4">
        <v>293</v>
      </c>
      <c r="G13" t="s" s="4">
        <v>294</v>
      </c>
    </row>
    <row r="14" spans="1:9">
      <c r="A14" t="s" s="4">
        <v>295</v>
      </c>
    </row>
    <row r="15" spans="1:9">
      <c r="A15" t="s" s="3">
        <v>280</v>
      </c>
    </row>
    <row r="16" spans="1:9">
      <c r="A16" t="s" s="4">
        <v>296</v>
      </c>
      <c r="G16" t="n" s="5">
        <v>1256000</v>
      </c>
    </row>
    <row r="17" spans="1:9">
      <c r="A17" t="s" s="4">
        <v>297</v>
      </c>
    </row>
    <row r="18" spans="1:9">
      <c r="A18" t="s" s="3">
        <v>280</v>
      </c>
    </row>
    <row r="19" spans="1:9">
      <c r="A19" t="s" s="4">
        <v>296</v>
      </c>
      <c r="G19" t="n" s="5">
        <v>40000</v>
      </c>
      <c r="I19" t="n" s="5">
        <v>540000</v>
      </c>
    </row>
    <row r="20" spans="1:9">
      <c r="A20" t="s" s="4">
        <v>298</v>
      </c>
      <c r="I20" t="s" s="4">
        <v>299</v>
      </c>
    </row>
    <row r="21" spans="1:9">
      <c r="A21" t="s" s="4">
        <v>300</v>
      </c>
      <c r="I21" t="s" s="4">
        <v>301</v>
      </c>
    </row>
    <row r="22" spans="1:9">
      <c r="A22" t="s" s="4">
        <v>286</v>
      </c>
    </row>
    <row r="23" spans="1:9">
      <c r="A23" t="s" s="3">
        <v>280</v>
      </c>
    </row>
    <row r="24" spans="1:9">
      <c r="A24" t="s" s="4">
        <v>302</v>
      </c>
      <c r="C24" t="n" s="5">
        <v>615729</v>
      </c>
    </row>
    <row r="25" spans="1:9">
      <c r="A25" t="s" s="4">
        <v>303</v>
      </c>
    </row>
    <row r="26" spans="1:9">
      <c r="A26" t="s" s="3">
        <v>280</v>
      </c>
    </row>
    <row r="27" spans="1:9">
      <c r="A27" t="s" s="4">
        <v>287</v>
      </c>
      <c r="D27" t="n" s="5">
        <v>3532415</v>
      </c>
      <c r="F27" t="n" s="5">
        <v>3532415</v>
      </c>
      <c r="G27" t="n" s="5">
        <v>3532415</v>
      </c>
      <c r="I27" t="n" s="5">
        <v>1343743</v>
      </c>
    </row>
    <row r="28" spans="1:9">
      <c r="A28" t="s" s="4">
        <v>304</v>
      </c>
      <c r="C28" t="s" s="4">
        <v>305</v>
      </c>
    </row>
    <row r="29" spans="1:9">
      <c r="A29" t="s" s="4">
        <v>302</v>
      </c>
      <c r="C29" t="n" s="5">
        <v>3078645</v>
      </c>
      <c r="F29" t="n" s="5">
        <v>1374975</v>
      </c>
      <c r="G29" t="n" s="5">
        <v>469440</v>
      </c>
    </row>
    <row r="30" spans="1:9">
      <c r="A30" t="s" s="4">
        <v>281</v>
      </c>
      <c r="G30" t="n" s="5">
        <v>408500</v>
      </c>
    </row>
    <row r="31" spans="1:9">
      <c r="A31" t="s" s="4">
        <v>296</v>
      </c>
      <c r="G31" t="n" s="5">
        <v>1295806</v>
      </c>
    </row>
    <row r="32" spans="1:9">
      <c r="A32" t="s" s="4">
        <v>306</v>
      </c>
    </row>
    <row r="33" spans="1:9">
      <c r="A33" t="s" s="3">
        <v>280</v>
      </c>
    </row>
    <row r="34" spans="1:9">
      <c r="A34" t="s" s="4">
        <v>289</v>
      </c>
      <c r="G34" t="s" s="4">
        <v>307</v>
      </c>
    </row>
    <row r="35" spans="1:9">
      <c r="A35" t="s" s="4">
        <v>308</v>
      </c>
    </row>
    <row r="36" spans="1:9">
      <c r="A36" t="s" s="3">
        <v>280</v>
      </c>
    </row>
    <row r="37" spans="1:9">
      <c r="A37" t="s" s="4">
        <v>302</v>
      </c>
      <c r="B37" t="n" s="5">
        <v>8310566</v>
      </c>
    </row>
    <row r="38" spans="1:9">
      <c r="A38" t="s" s="4">
        <v>309</v>
      </c>
    </row>
    <row r="39" spans="1:9">
      <c r="A39" t="s" s="3">
        <v>280</v>
      </c>
    </row>
    <row r="40" spans="1:9">
      <c r="A40" t="s" s="4">
        <v>310</v>
      </c>
      <c r="H40" t="n" s="5">
        <v>8000000</v>
      </c>
    </row>
    <row r="41" spans="1:9">
      <c r="A41" t="s" s="4">
        <v>304</v>
      </c>
      <c r="H41" t="s" s="4">
        <v>305</v>
      </c>
    </row>
    <row r="42" spans="1:9">
      <c r="A42" t="s" s="4">
        <v>311</v>
      </c>
    </row>
    <row r="43" spans="1:9">
      <c r="A43" t="s" s="3">
        <v>280</v>
      </c>
    </row>
    <row r="44" spans="1:9">
      <c r="A44" t="s" s="4">
        <v>304</v>
      </c>
      <c r="H44" t="s" s="4">
        <v>267</v>
      </c>
    </row>
    <row r="45" spans="1:9">
      <c r="A45" t="s" s="4">
        <v>302</v>
      </c>
      <c r="H45" t="n" s="5">
        <v>35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2</v>
      </c>
      <c r="B1" t="s" s="2">
        <v>59</v>
      </c>
      <c r="D1" t="s" s="2">
        <v>1</v>
      </c>
    </row>
    <row r="2" spans="1:5">
      <c r="B2" t="s" s="2">
        <v>2</v>
      </c>
      <c r="C2" t="s" s="2">
        <v>60</v>
      </c>
      <c r="D2" t="s" s="2">
        <v>2</v>
      </c>
      <c r="E2" t="s" s="2">
        <v>60</v>
      </c>
    </row>
    <row r="3" spans="1:5">
      <c r="A3" t="s" s="3">
        <v>280</v>
      </c>
    </row>
    <row r="4" spans="1:5">
      <c r="A4" t="s" s="4">
        <v>90</v>
      </c>
      <c r="B4" t="n" s="7">
        <v>4608</v>
      </c>
      <c r="C4" t="n" s="7">
        <v>3538</v>
      </c>
      <c r="D4" t="n" s="7">
        <v>13246</v>
      </c>
      <c r="E4" t="n" s="7">
        <v>8314</v>
      </c>
    </row>
    <row r="5" spans="1:5">
      <c r="A5" t="s" s="4">
        <v>313</v>
      </c>
    </row>
    <row r="6" spans="1:5">
      <c r="A6" t="s" s="3">
        <v>280</v>
      </c>
    </row>
    <row r="7" spans="1:5">
      <c r="A7" t="s" s="4">
        <v>90</v>
      </c>
      <c r="B7" t="n" s="5">
        <v>428</v>
      </c>
      <c r="C7" t="n" s="5">
        <v>277</v>
      </c>
      <c r="D7" t="n" s="5">
        <v>1241</v>
      </c>
      <c r="E7" t="n" s="5">
        <v>578</v>
      </c>
    </row>
    <row r="8" spans="1:5">
      <c r="A8" t="s" s="4">
        <v>69</v>
      </c>
    </row>
    <row r="9" spans="1:5">
      <c r="A9" t="s" s="3">
        <v>280</v>
      </c>
    </row>
    <row r="10" spans="1:5">
      <c r="A10" t="s" s="4">
        <v>90</v>
      </c>
      <c r="B10" t="n" s="5">
        <v>2093</v>
      </c>
      <c r="C10" t="n" s="5">
        <v>1700</v>
      </c>
      <c r="D10" t="n" s="5">
        <v>6032</v>
      </c>
      <c r="E10" t="n" s="5">
        <v>4041</v>
      </c>
    </row>
    <row r="11" spans="1:5">
      <c r="A11" t="s" s="4">
        <v>70</v>
      </c>
    </row>
    <row r="12" spans="1:5">
      <c r="A12" t="s" s="3">
        <v>280</v>
      </c>
    </row>
    <row r="13" spans="1:5">
      <c r="A13" t="s" s="4">
        <v>90</v>
      </c>
      <c r="B13" t="n" s="5">
        <v>1489</v>
      </c>
      <c r="C13" t="n" s="5">
        <v>1139</v>
      </c>
      <c r="D13" t="n" s="5">
        <v>4347</v>
      </c>
      <c r="E13" t="n" s="5">
        <v>2546</v>
      </c>
    </row>
    <row r="14" spans="1:5">
      <c r="A14" t="s" s="4">
        <v>71</v>
      </c>
    </row>
    <row r="15" spans="1:5">
      <c r="A15" t="s" s="3">
        <v>280</v>
      </c>
    </row>
    <row r="16" spans="1:5">
      <c r="A16" t="s" s="4">
        <v>90</v>
      </c>
      <c r="B16" t="n" s="5">
        <v>598</v>
      </c>
      <c r="C16" t="n" s="5">
        <v>422</v>
      </c>
      <c r="D16" t="n" s="5">
        <v>1626</v>
      </c>
      <c r="E16" t="n" s="5">
        <v>1149</v>
      </c>
    </row>
    <row r="17" spans="1:5">
      <c r="A17" t="s" s="4">
        <v>314</v>
      </c>
    </row>
    <row r="18" spans="1:5">
      <c r="A18" t="s" s="3">
        <v>280</v>
      </c>
    </row>
    <row r="19" spans="1:5">
      <c r="A19" t="s" s="4">
        <v>90</v>
      </c>
      <c r="B19" t="n" s="5">
        <v>1347</v>
      </c>
      <c r="C19" t="n" s="5">
        <v>1615</v>
      </c>
      <c r="D19" t="n" s="5">
        <v>4326</v>
      </c>
      <c r="E19" t="n" s="5">
        <v>5012</v>
      </c>
    </row>
    <row r="20" spans="1:5">
      <c r="A20" t="s" s="4">
        <v>295</v>
      </c>
    </row>
    <row r="21" spans="1:5">
      <c r="A21" t="s" s="3">
        <v>280</v>
      </c>
    </row>
    <row r="22" spans="1:5">
      <c r="A22" t="s" s="4">
        <v>90</v>
      </c>
      <c r="B22" t="n" s="5">
        <v>2412</v>
      </c>
      <c r="C22" t="n" s="5">
        <v>929</v>
      </c>
      <c r="D22" t="n" s="5">
        <v>6477</v>
      </c>
      <c r="E22" t="n" s="5">
        <v>965</v>
      </c>
    </row>
    <row r="23" spans="1:5">
      <c r="A23" t="s" s="4">
        <v>315</v>
      </c>
    </row>
    <row r="24" spans="1:5">
      <c r="A24" t="s" s="3">
        <v>280</v>
      </c>
    </row>
    <row r="25" spans="1:5">
      <c r="A25" t="s" s="4">
        <v>90</v>
      </c>
      <c r="B25" t="n" s="7">
        <v>849</v>
      </c>
      <c r="C25" t="n" s="7">
        <v>994</v>
      </c>
      <c r="D25" t="n" s="7">
        <v>2443</v>
      </c>
      <c r="E25" t="n" s="7">
        <v>233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6"/>
  </cols>
  <sheetData>
    <row r="1" spans="1:5">
      <c r="A1" t="s" s="1">
        <v>316</v>
      </c>
      <c r="B1" t="s" s="2">
        <v>59</v>
      </c>
      <c r="D1" t="s" s="2">
        <v>1</v>
      </c>
    </row>
    <row r="2" spans="1:5">
      <c r="B2" t="s" s="2">
        <v>2</v>
      </c>
      <c r="C2" t="s" s="2">
        <v>60</v>
      </c>
      <c r="D2" t="s" s="2">
        <v>2</v>
      </c>
      <c r="E2" t="s" s="2">
        <v>60</v>
      </c>
    </row>
    <row r="3" spans="1:5">
      <c r="A3" t="s" s="3">
        <v>317</v>
      </c>
    </row>
    <row r="4" spans="1:5">
      <c r="A4" t="s" s="4">
        <v>318</v>
      </c>
      <c r="D4" t="n" s="5">
        <v>11084</v>
      </c>
    </row>
    <row r="5" spans="1:5">
      <c r="A5" t="s" s="4">
        <v>319</v>
      </c>
      <c r="B5" t="n" s="5">
        <v>0</v>
      </c>
      <c r="C5" t="n" s="5">
        <v>0</v>
      </c>
      <c r="D5" t="n" s="5">
        <v>408</v>
      </c>
    </row>
    <row r="6" spans="1:5">
      <c r="A6" t="s" s="4">
        <v>320</v>
      </c>
      <c r="D6" t="n" s="5">
        <v>-535</v>
      </c>
    </row>
    <row r="7" spans="1:5">
      <c r="A7" t="s" s="4">
        <v>321</v>
      </c>
      <c r="D7" t="n" s="5">
        <v>-922</v>
      </c>
    </row>
    <row r="8" spans="1:5">
      <c r="A8" t="s" s="4">
        <v>322</v>
      </c>
      <c r="B8" t="n" s="5">
        <v>10035</v>
      </c>
      <c r="D8" t="n" s="5">
        <v>10035</v>
      </c>
    </row>
    <row r="9" spans="1:5">
      <c r="A9" t="s" s="4">
        <v>323</v>
      </c>
      <c r="B9" t="n" s="5">
        <v>9633</v>
      </c>
      <c r="D9" t="n" s="5">
        <v>9633</v>
      </c>
    </row>
    <row r="10" spans="1:5">
      <c r="A10" t="s" s="4">
        <v>324</v>
      </c>
      <c r="B10" t="n" s="5">
        <v>5592</v>
      </c>
      <c r="D10" t="n" s="5">
        <v>5592</v>
      </c>
    </row>
    <row r="11" spans="1:5">
      <c r="A11" t="s" s="3">
        <v>325</v>
      </c>
    </row>
    <row r="12" spans="1:5">
      <c r="A12" t="s" s="4">
        <v>326</v>
      </c>
      <c r="D12" t="n" s="9">
        <v>5.18</v>
      </c>
    </row>
    <row r="13" spans="1:5">
      <c r="A13" t="s" s="4">
        <v>327</v>
      </c>
      <c r="D13" t="n" s="11">
        <v>4.84</v>
      </c>
    </row>
    <row r="14" spans="1:5">
      <c r="A14" t="s" s="4">
        <v>328</v>
      </c>
      <c r="D14" t="n" s="11">
        <v>2.93</v>
      </c>
    </row>
    <row r="15" spans="1:5">
      <c r="A15" t="s" s="4">
        <v>329</v>
      </c>
      <c r="D15" t="n" s="11">
        <v>7.27</v>
      </c>
    </row>
    <row r="16" spans="1:5">
      <c r="A16" t="s" s="4">
        <v>330</v>
      </c>
      <c r="B16" t="n" s="9">
        <v>5.1</v>
      </c>
      <c r="D16" t="n" s="11">
        <v>5.1</v>
      </c>
    </row>
    <row r="17" spans="1:5">
      <c r="A17" t="s" s="4">
        <v>331</v>
      </c>
      <c r="B17" t="n" s="11">
        <v>5.06</v>
      </c>
      <c r="D17" t="n" s="11">
        <v>5.06</v>
      </c>
    </row>
    <row r="18" spans="1:5">
      <c r="A18" t="s" s="4">
        <v>332</v>
      </c>
      <c r="B18" t="n" s="9">
        <v>4.27</v>
      </c>
      <c r="D18" t="n" s="9">
        <v>4.27</v>
      </c>
    </row>
    <row r="19" spans="1:5">
      <c r="A19" t="s" s="4">
        <v>333</v>
      </c>
      <c r="D19" t="s" s="4">
        <v>334</v>
      </c>
      <c r="E19" t="s" s="4">
        <v>335</v>
      </c>
    </row>
    <row r="20" spans="1:5">
      <c r="A20" t="s" s="4">
        <v>336</v>
      </c>
      <c r="D20" t="s" s="4">
        <v>337</v>
      </c>
    </row>
    <row r="21" spans="1:5">
      <c r="A21" t="s" s="4">
        <v>338</v>
      </c>
      <c r="D21" t="s" s="4">
        <v>339</v>
      </c>
    </row>
    <row r="22" spans="1:5">
      <c r="A22" t="s" s="4">
        <v>340</v>
      </c>
      <c r="B22" t="n" s="7">
        <v>17394</v>
      </c>
      <c r="D22" t="n" s="7">
        <v>17394</v>
      </c>
    </row>
    <row r="23" spans="1:5">
      <c r="A23" t="s" s="4">
        <v>341</v>
      </c>
      <c r="B23" t="n" s="5">
        <v>16950</v>
      </c>
      <c r="D23" t="n" s="5">
        <v>16950</v>
      </c>
    </row>
    <row r="24" spans="1:5">
      <c r="A24" t="s" s="4">
        <v>342</v>
      </c>
      <c r="B24" t="n" s="7">
        <v>13179</v>
      </c>
      <c r="D24" t="n" s="7">
        <v>131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43</v>
      </c>
      <c r="B1" t="s" s="2">
        <v>1</v>
      </c>
    </row>
    <row r="2" spans="1:3">
      <c r="B2" t="s" s="2">
        <v>2</v>
      </c>
      <c r="C2" t="s" s="2">
        <v>60</v>
      </c>
    </row>
    <row r="3" spans="1:3">
      <c r="A3" t="s" s="3">
        <v>134</v>
      </c>
    </row>
    <row r="4" spans="1:3">
      <c r="A4" t="s" s="4">
        <v>344</v>
      </c>
      <c r="B4" t="n" s="7">
        <v>869</v>
      </c>
      <c r="C4" t="n" s="7">
        <v>7536</v>
      </c>
    </row>
    <row r="5" spans="1:3">
      <c r="A5" t="s" s="4">
        <v>345</v>
      </c>
      <c r="B5" t="n" s="9">
        <v>2.13</v>
      </c>
      <c r="C5" t="n" s="9">
        <v>5.96</v>
      </c>
    </row>
    <row r="6" spans="1:3">
      <c r="A6" t="s" s="4">
        <v>346</v>
      </c>
      <c r="B6" t="n" s="7">
        <v>1535</v>
      </c>
      <c r="C6" t="n" s="7">
        <v>139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24"/>
    <col customWidth="1" max="3" min="3" width="22"/>
    <col customWidth="1" max="4" min="4" width="25"/>
    <col customWidth="1" max="5" min="5" width="22"/>
  </cols>
  <sheetData>
    <row r="1" spans="1:5">
      <c r="A1" t="s" s="1">
        <v>347</v>
      </c>
      <c r="B1" t="s" s="2">
        <v>59</v>
      </c>
      <c r="D1" t="s" s="2">
        <v>1</v>
      </c>
    </row>
    <row r="2" spans="1:5">
      <c r="B2" t="s" s="2">
        <v>2</v>
      </c>
      <c r="C2" t="s" s="2">
        <v>60</v>
      </c>
      <c r="D2" t="s" s="2">
        <v>2</v>
      </c>
      <c r="E2" t="s" s="2">
        <v>60</v>
      </c>
    </row>
    <row r="3" spans="1:5">
      <c r="A3" t="s" s="4">
        <v>286</v>
      </c>
    </row>
    <row r="4" spans="1:5">
      <c r="A4" t="s" s="3">
        <v>280</v>
      </c>
    </row>
    <row r="5" spans="1:5">
      <c r="A5" t="s" s="4">
        <v>348</v>
      </c>
      <c r="B5" t="s" s="4">
        <v>349</v>
      </c>
      <c r="C5" t="s" s="4">
        <v>350</v>
      </c>
      <c r="D5" t="s" s="4">
        <v>349</v>
      </c>
      <c r="E5" t="s" s="4">
        <v>350</v>
      </c>
    </row>
    <row r="6" spans="1:5">
      <c r="A6" t="s" s="4">
        <v>351</v>
      </c>
      <c r="B6" t="s" s="4">
        <v>352</v>
      </c>
      <c r="C6" t="s" s="4">
        <v>353</v>
      </c>
      <c r="D6" t="s" s="4">
        <v>352</v>
      </c>
      <c r="E6" t="s" s="4">
        <v>353</v>
      </c>
    </row>
    <row r="7" spans="1:5">
      <c r="A7" t="s" s="4">
        <v>354</v>
      </c>
      <c r="B7" t="s" s="4">
        <v>355</v>
      </c>
      <c r="C7" t="s" s="4">
        <v>356</v>
      </c>
      <c r="D7" t="s" s="4">
        <v>355</v>
      </c>
      <c r="E7" t="s" s="4">
        <v>356</v>
      </c>
    </row>
    <row r="8" spans="1:5">
      <c r="A8" t="s" s="4">
        <v>357</v>
      </c>
      <c r="B8" t="s" s="4">
        <v>358</v>
      </c>
      <c r="C8" t="s" s="4">
        <v>358</v>
      </c>
      <c r="D8" t="s" s="4">
        <v>358</v>
      </c>
      <c r="E8" t="s" s="4">
        <v>358</v>
      </c>
    </row>
    <row r="9" spans="1:5">
      <c r="A9" t="s" s="4">
        <v>359</v>
      </c>
    </row>
    <row r="10" spans="1:5">
      <c r="A10" t="s" s="3">
        <v>280</v>
      </c>
    </row>
    <row r="11" spans="1:5">
      <c r="A11" t="s" s="4">
        <v>348</v>
      </c>
      <c r="D11" t="s" s="4">
        <v>360</v>
      </c>
      <c r="E11" t="s" s="4">
        <v>361</v>
      </c>
    </row>
    <row r="12" spans="1:5">
      <c r="A12" t="s" s="4">
        <v>351</v>
      </c>
      <c r="D12" t="s" s="4">
        <v>362</v>
      </c>
      <c r="E12" t="s" s="4">
        <v>363</v>
      </c>
    </row>
    <row r="13" spans="1:5">
      <c r="A13" t="s" s="4">
        <v>354</v>
      </c>
      <c r="D13" t="s" s="4">
        <v>364</v>
      </c>
      <c r="E13" t="s" s="4">
        <v>365</v>
      </c>
    </row>
    <row r="14" spans="1:5">
      <c r="A14" t="s" s="4">
        <v>357</v>
      </c>
      <c r="D14" t="s" s="4">
        <v>358</v>
      </c>
      <c r="E14" t="s" s="4">
        <v>35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4"/>
    <col customWidth="1" max="3" min="3" width="16"/>
  </cols>
  <sheetData>
    <row r="1" spans="1:3">
      <c r="A1" t="s" s="1">
        <v>366</v>
      </c>
      <c r="B1" t="s" s="2">
        <v>1</v>
      </c>
      <c r="C1" t="s" s="2">
        <v>367</v>
      </c>
    </row>
    <row r="2" spans="1:3">
      <c r="B2" t="s" s="2">
        <v>2</v>
      </c>
      <c r="C2" t="s" s="2">
        <v>25</v>
      </c>
    </row>
    <row r="3" spans="1:3">
      <c r="A3" t="s" s="4">
        <v>295</v>
      </c>
    </row>
    <row r="4" spans="1:3">
      <c r="A4" t="s" s="3">
        <v>368</v>
      </c>
    </row>
    <row r="5" spans="1:3">
      <c r="A5" t="s" s="4">
        <v>369</v>
      </c>
      <c r="B5" t="n" s="5">
        <v>2388000</v>
      </c>
    </row>
    <row r="6" spans="1:3">
      <c r="A6" t="s" s="4">
        <v>319</v>
      </c>
      <c r="B6" t="n" s="5">
        <v>1256000</v>
      </c>
    </row>
    <row r="7" spans="1:3">
      <c r="A7" t="s" s="4">
        <v>370</v>
      </c>
      <c r="B7" t="n" s="5">
        <v>-713000</v>
      </c>
    </row>
    <row r="8" spans="1:3">
      <c r="A8" t="s" s="4">
        <v>321</v>
      </c>
      <c r="B8" t="n" s="5">
        <v>-359000</v>
      </c>
    </row>
    <row r="9" spans="1:3">
      <c r="A9" t="s" s="4">
        <v>371</v>
      </c>
      <c r="B9" t="n" s="5">
        <v>2572000</v>
      </c>
      <c r="C9" t="n" s="5">
        <v>2388000</v>
      </c>
    </row>
    <row r="10" spans="1:3">
      <c r="A10" t="s" s="3">
        <v>372</v>
      </c>
    </row>
    <row r="11" spans="1:3">
      <c r="A11" t="s" s="4">
        <v>373</v>
      </c>
      <c r="B11" t="n" s="9">
        <v>8.970000000000001</v>
      </c>
    </row>
    <row r="12" spans="1:3">
      <c r="A12" t="s" s="4">
        <v>327</v>
      </c>
      <c r="B12" t="n" s="11">
        <v>5.48</v>
      </c>
    </row>
    <row r="13" spans="1:3">
      <c r="A13" t="s" s="4">
        <v>374</v>
      </c>
      <c r="B13" t="n" s="11">
        <v>10.82</v>
      </c>
    </row>
    <row r="14" spans="1:3">
      <c r="A14" t="s" s="4">
        <v>329</v>
      </c>
      <c r="B14" t="n" s="11">
        <v>9.19</v>
      </c>
    </row>
    <row r="15" spans="1:3">
      <c r="A15" t="s" s="4">
        <v>375</v>
      </c>
      <c r="B15" t="n" s="9">
        <v>6.72</v>
      </c>
      <c r="C15" t="n" s="9">
        <v>8.970000000000001</v>
      </c>
    </row>
    <row r="16" spans="1:3">
      <c r="A16" t="s" s="4">
        <v>376</v>
      </c>
      <c r="B16" t="s" s="4">
        <v>377</v>
      </c>
    </row>
    <row r="17" spans="1:3">
      <c r="A17" t="s" s="4">
        <v>378</v>
      </c>
      <c r="B17" t="n" s="7">
        <v>15409</v>
      </c>
    </row>
    <row r="18" spans="1:3">
      <c r="A18" t="s" s="4">
        <v>379</v>
      </c>
    </row>
    <row r="19" spans="1:3">
      <c r="A19" t="s" s="3">
        <v>368</v>
      </c>
    </row>
    <row r="20" spans="1:3">
      <c r="A20" t="s" s="4">
        <v>319</v>
      </c>
      <c r="B20" t="n" s="5">
        <v>40000</v>
      </c>
      <c r="C20" t="n" s="5">
        <v>540000</v>
      </c>
    </row>
    <row r="21" spans="1:3">
      <c r="A21" t="s" s="4">
        <v>370</v>
      </c>
      <c r="B21" t="n" s="5">
        <v>0</v>
      </c>
    </row>
    <row r="22" spans="1:3">
      <c r="A22" t="s" s="3">
        <v>372</v>
      </c>
    </row>
    <row r="23" spans="1:3">
      <c r="A23" t="s" s="4">
        <v>378</v>
      </c>
      <c r="B23" t="n" s="7">
        <v>3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0</v>
      </c>
      <c r="B1" t="s" s="2">
        <v>59</v>
      </c>
      <c r="D1" t="s" s="2">
        <v>1</v>
      </c>
    </row>
    <row r="2" spans="1:5">
      <c r="B2" t="s" s="2">
        <v>2</v>
      </c>
      <c r="C2" t="s" s="2">
        <v>60</v>
      </c>
      <c r="D2" t="s" s="2">
        <v>2</v>
      </c>
      <c r="E2" t="s" s="2">
        <v>60</v>
      </c>
    </row>
    <row r="3" spans="1:5">
      <c r="A3" t="s" s="3">
        <v>137</v>
      </c>
    </row>
    <row r="4" spans="1:5">
      <c r="A4" t="s" s="4">
        <v>83</v>
      </c>
      <c r="B4" t="n" s="7">
        <v>-8967</v>
      </c>
      <c r="C4" t="n" s="7">
        <v>-12304</v>
      </c>
      <c r="D4" t="n" s="7">
        <v>-32678</v>
      </c>
      <c r="E4" t="n" s="7">
        <v>-19852</v>
      </c>
    </row>
    <row r="5" spans="1:5">
      <c r="A5" t="s" s="4">
        <v>381</v>
      </c>
      <c r="B5" t="n" s="5">
        <v>62753</v>
      </c>
      <c r="C5" t="n" s="5">
        <v>59913</v>
      </c>
      <c r="D5" t="n" s="5">
        <v>62009</v>
      </c>
      <c r="E5" t="n" s="5">
        <v>44538</v>
      </c>
    </row>
    <row r="6" spans="1:5">
      <c r="A6" t="s" s="4">
        <v>382</v>
      </c>
      <c r="B6" t="n" s="5">
        <v>0</v>
      </c>
      <c r="C6" t="n" s="5">
        <v>0</v>
      </c>
      <c r="D6" t="n" s="5">
        <v>0</v>
      </c>
      <c r="E6" t="n" s="5">
        <v>0</v>
      </c>
    </row>
    <row r="7" spans="1:5">
      <c r="A7" t="s" s="4">
        <v>383</v>
      </c>
      <c r="B7" t="n" s="5">
        <v>62753</v>
      </c>
      <c r="C7" t="n" s="5">
        <v>59913</v>
      </c>
      <c r="D7" t="n" s="5">
        <v>62009</v>
      </c>
      <c r="E7" t="n" s="5">
        <v>44538</v>
      </c>
    </row>
    <row r="8" spans="1:5">
      <c r="A8" t="s" s="4">
        <v>384</v>
      </c>
      <c r="B8" t="n" s="9">
        <v>-0.14</v>
      </c>
      <c r="C8" t="n" s="9">
        <v>-0.21</v>
      </c>
      <c r="D8" t="n" s="9">
        <v>-0.53</v>
      </c>
      <c r="E8" t="n" s="9">
        <v>-0.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v>
      </c>
      <c r="B1" t="s" s="2">
        <v>59</v>
      </c>
      <c r="D1" t="s" s="2">
        <v>1</v>
      </c>
    </row>
    <row r="2" spans="1:5">
      <c r="B2" t="s" s="2">
        <v>2</v>
      </c>
      <c r="C2" t="s" s="2">
        <v>60</v>
      </c>
      <c r="D2" t="s" s="2">
        <v>2</v>
      </c>
      <c r="E2" t="s" s="2">
        <v>60</v>
      </c>
    </row>
    <row r="3" spans="1:5">
      <c r="A3" t="s" s="3">
        <v>61</v>
      </c>
    </row>
    <row r="4" spans="1:5">
      <c r="A4" t="s" s="4">
        <v>62</v>
      </c>
      <c r="B4" t="n" s="7">
        <v>34990</v>
      </c>
      <c r="C4" t="n" s="7">
        <v>31601</v>
      </c>
      <c r="D4" t="n" s="7">
        <v>98837</v>
      </c>
      <c r="E4" t="n" s="7">
        <v>102140</v>
      </c>
    </row>
    <row r="5" spans="1:5">
      <c r="A5" t="s" s="4">
        <v>63</v>
      </c>
      <c r="B5" t="n" s="5">
        <v>15788</v>
      </c>
      <c r="C5" t="n" s="5">
        <v>11827</v>
      </c>
      <c r="D5" t="n" s="5">
        <v>43494</v>
      </c>
      <c r="E5" t="n" s="5">
        <v>32165</v>
      </c>
    </row>
    <row r="6" spans="1:5">
      <c r="A6" t="s" s="4">
        <v>64</v>
      </c>
      <c r="B6" t="n" s="5">
        <v>50778</v>
      </c>
      <c r="C6" t="n" s="5">
        <v>43428</v>
      </c>
      <c r="D6" t="n" s="5">
        <v>142331</v>
      </c>
      <c r="E6" t="n" s="5">
        <v>134305</v>
      </c>
    </row>
    <row r="7" spans="1:5">
      <c r="A7" t="s" s="3">
        <v>65</v>
      </c>
    </row>
    <row r="8" spans="1:5">
      <c r="A8" t="s" s="4">
        <v>62</v>
      </c>
      <c r="B8" t="n" s="5">
        <v>8529</v>
      </c>
      <c r="C8" t="n" s="5">
        <v>8818</v>
      </c>
      <c r="D8" t="n" s="5">
        <v>23501</v>
      </c>
      <c r="E8" t="n" s="5">
        <v>23655</v>
      </c>
    </row>
    <row r="9" spans="1:5">
      <c r="A9" t="s" s="4">
        <v>63</v>
      </c>
      <c r="B9" t="n" s="5">
        <v>4186</v>
      </c>
      <c r="C9" t="n" s="5">
        <v>2935</v>
      </c>
      <c r="D9" t="n" s="5">
        <v>11601</v>
      </c>
      <c r="E9" t="n" s="5">
        <v>8491</v>
      </c>
    </row>
    <row r="10" spans="1:5">
      <c r="A10" t="s" s="4">
        <v>66</v>
      </c>
      <c r="B10" t="n" s="5">
        <v>12715</v>
      </c>
      <c r="C10" t="n" s="5">
        <v>11753</v>
      </c>
      <c r="D10" t="n" s="5">
        <v>35102</v>
      </c>
      <c r="E10" t="n" s="5">
        <v>32146</v>
      </c>
    </row>
    <row r="11" spans="1:5">
      <c r="A11" t="s" s="4">
        <v>67</v>
      </c>
      <c r="B11" t="n" s="5">
        <v>38063</v>
      </c>
      <c r="C11" t="n" s="5">
        <v>31675</v>
      </c>
      <c r="D11" t="n" s="5">
        <v>107229</v>
      </c>
      <c r="E11" t="n" s="5">
        <v>102159</v>
      </c>
    </row>
    <row r="12" spans="1:5">
      <c r="A12" t="s" s="3">
        <v>68</v>
      </c>
    </row>
    <row r="13" spans="1:5">
      <c r="A13" t="s" s="4">
        <v>69</v>
      </c>
      <c r="B13" t="n" s="5">
        <v>25774</v>
      </c>
      <c r="C13" t="n" s="5">
        <v>24651</v>
      </c>
      <c r="D13" t="n" s="5">
        <v>75258</v>
      </c>
      <c r="E13" t="n" s="5">
        <v>70189</v>
      </c>
    </row>
    <row r="14" spans="1:5">
      <c r="A14" t="s" s="4">
        <v>70</v>
      </c>
      <c r="B14" t="n" s="5">
        <v>13562</v>
      </c>
      <c r="C14" t="n" s="5">
        <v>12342</v>
      </c>
      <c r="D14" t="n" s="5">
        <v>41542</v>
      </c>
      <c r="E14" t="n" s="5">
        <v>35416</v>
      </c>
    </row>
    <row r="15" spans="1:5">
      <c r="A15" t="s" s="4">
        <v>71</v>
      </c>
      <c r="B15" t="n" s="5">
        <v>6892</v>
      </c>
      <c r="C15" t="n" s="5">
        <v>5141</v>
      </c>
      <c r="D15" t="n" s="5">
        <v>20122</v>
      </c>
      <c r="E15" t="n" s="5">
        <v>16035</v>
      </c>
    </row>
    <row r="16" spans="1:5">
      <c r="A16" t="s" s="4">
        <v>72</v>
      </c>
      <c r="B16" t="n" s="5">
        <v>469</v>
      </c>
      <c r="C16" t="n" s="5">
        <v>910</v>
      </c>
      <c r="D16" t="n" s="5">
        <v>1939</v>
      </c>
      <c r="E16" t="n" s="5">
        <v>-3103</v>
      </c>
    </row>
    <row r="17" spans="1:5">
      <c r="A17" t="s" s="4">
        <v>73</v>
      </c>
      <c r="B17" t="n" s="5">
        <v>46697</v>
      </c>
      <c r="C17" t="n" s="5">
        <v>43044</v>
      </c>
      <c r="D17" t="n" s="5">
        <v>138861</v>
      </c>
      <c r="E17" t="n" s="5">
        <v>118537</v>
      </c>
    </row>
    <row r="18" spans="1:5">
      <c r="A18" t="s" s="4">
        <v>74</v>
      </c>
      <c r="B18" t="n" s="5">
        <v>-8634</v>
      </c>
      <c r="C18" t="n" s="5">
        <v>-11369</v>
      </c>
      <c r="D18" t="n" s="5">
        <v>-31632</v>
      </c>
      <c r="E18" t="n" s="5">
        <v>-16378</v>
      </c>
    </row>
    <row r="19" spans="1:5">
      <c r="A19" t="s" s="3">
        <v>75</v>
      </c>
    </row>
    <row r="20" spans="1:5">
      <c r="A20" t="s" s="4">
        <v>76</v>
      </c>
      <c r="B20" t="n" s="5">
        <v>-151</v>
      </c>
      <c r="C20" t="n" s="5">
        <v>-192</v>
      </c>
      <c r="D20" t="n" s="5">
        <v>-382</v>
      </c>
      <c r="E20" t="n" s="5">
        <v>-904</v>
      </c>
    </row>
    <row r="21" spans="1:5">
      <c r="A21" t="s" s="4">
        <v>77</v>
      </c>
      <c r="B21" t="n" s="5">
        <v>22</v>
      </c>
      <c r="C21" t="n" s="5">
        <v>-510</v>
      </c>
      <c r="D21" t="n" s="5">
        <v>-167</v>
      </c>
      <c r="E21" t="n" s="5">
        <v>-673</v>
      </c>
    </row>
    <row r="22" spans="1:5">
      <c r="A22" t="s" s="4">
        <v>78</v>
      </c>
      <c r="B22" t="n" s="5">
        <v>-129</v>
      </c>
      <c r="C22" t="n" s="5">
        <v>-702</v>
      </c>
      <c r="D22" t="n" s="5">
        <v>-549</v>
      </c>
      <c r="E22" t="n" s="5">
        <v>-1577</v>
      </c>
    </row>
    <row r="23" spans="1:5">
      <c r="A23" t="s" s="4">
        <v>79</v>
      </c>
      <c r="B23" t="n" s="5">
        <v>-8763</v>
      </c>
      <c r="C23" t="n" s="5">
        <v>-12071</v>
      </c>
      <c r="D23" t="n" s="5">
        <v>-32181</v>
      </c>
      <c r="E23" t="n" s="5">
        <v>-17955</v>
      </c>
    </row>
    <row r="24" spans="1:5">
      <c r="A24" t="s" s="4">
        <v>80</v>
      </c>
      <c r="B24" t="n" s="5">
        <v>204</v>
      </c>
      <c r="C24" t="n" s="5">
        <v>233</v>
      </c>
      <c r="D24" t="n" s="5">
        <v>497</v>
      </c>
      <c r="E24" t="n" s="5">
        <v>747</v>
      </c>
    </row>
    <row r="25" spans="1:5">
      <c r="A25" t="s" s="4">
        <v>81</v>
      </c>
      <c r="B25" t="n" s="5">
        <v>-8967</v>
      </c>
      <c r="C25" t="n" s="5">
        <v>-12304</v>
      </c>
      <c r="D25" t="n" s="5">
        <v>-32678</v>
      </c>
      <c r="E25" t="n" s="5">
        <v>-18702</v>
      </c>
    </row>
    <row r="26" spans="1:5">
      <c r="A26" t="s" s="4">
        <v>82</v>
      </c>
      <c r="B26" t="n" s="5">
        <v>0</v>
      </c>
      <c r="C26" t="n" s="5">
        <v>0</v>
      </c>
      <c r="D26" t="n" s="5">
        <v>0</v>
      </c>
      <c r="E26" t="n" s="5">
        <v>-1150</v>
      </c>
    </row>
    <row r="27" spans="1:5">
      <c r="A27" t="s" s="4">
        <v>83</v>
      </c>
      <c r="B27" t="n" s="7">
        <v>-8967</v>
      </c>
      <c r="C27" t="n" s="7">
        <v>-12304</v>
      </c>
      <c r="D27" t="n" s="7">
        <v>-32678</v>
      </c>
      <c r="E27" t="n" s="7">
        <v>-19852</v>
      </c>
    </row>
    <row r="28" spans="1:5">
      <c r="A28" t="s" s="4">
        <v>84</v>
      </c>
      <c r="B28" t="n" s="9">
        <v>-0.14</v>
      </c>
      <c r="C28" t="n" s="9">
        <v>-0.21</v>
      </c>
      <c r="D28" t="n" s="9">
        <v>-0.53</v>
      </c>
      <c r="E28" t="n" s="9">
        <v>-0.45</v>
      </c>
    </row>
    <row r="29" spans="1:5">
      <c r="A29" t="s" s="4">
        <v>85</v>
      </c>
      <c r="B29" t="n" s="5">
        <v>62753</v>
      </c>
      <c r="C29" t="n" s="5">
        <v>59913</v>
      </c>
      <c r="D29" t="n" s="5">
        <v>62009</v>
      </c>
      <c r="E29" t="n" s="5">
        <v>445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5</v>
      </c>
      <c r="B1" t="s" s="2">
        <v>59</v>
      </c>
      <c r="D1" t="s" s="2">
        <v>1</v>
      </c>
    </row>
    <row r="2" spans="1:5">
      <c r="B2" t="s" s="2">
        <v>2</v>
      </c>
      <c r="C2" t="s" s="2">
        <v>60</v>
      </c>
      <c r="D2" t="s" s="2">
        <v>2</v>
      </c>
      <c r="E2" t="s" s="2">
        <v>60</v>
      </c>
    </row>
    <row r="3" spans="1:5">
      <c r="A3" t="s" s="3">
        <v>386</v>
      </c>
    </row>
    <row r="4" spans="1:5">
      <c r="A4" t="s" s="4">
        <v>387</v>
      </c>
      <c r="B4" t="n" s="5">
        <v>15581</v>
      </c>
      <c r="C4" t="n" s="5">
        <v>10679</v>
      </c>
      <c r="D4" t="n" s="5">
        <v>14571</v>
      </c>
      <c r="E4" t="n" s="5">
        <v>10485</v>
      </c>
    </row>
    <row r="5" spans="1:5">
      <c r="A5" t="s" s="4">
        <v>388</v>
      </c>
    </row>
    <row r="6" spans="1:5">
      <c r="A6" t="s" s="3">
        <v>386</v>
      </c>
    </row>
    <row r="7" spans="1:5">
      <c r="A7" t="s" s="4">
        <v>387</v>
      </c>
      <c r="B7" t="n" s="5">
        <v>15511</v>
      </c>
      <c r="C7" t="n" s="5">
        <v>10435</v>
      </c>
      <c r="D7" t="n" s="5">
        <v>14501</v>
      </c>
      <c r="E7" t="n" s="5">
        <v>10241</v>
      </c>
    </row>
    <row r="8" spans="1:5">
      <c r="A8" t="s" s="4">
        <v>389</v>
      </c>
    </row>
    <row r="9" spans="1:5">
      <c r="A9" t="s" s="3">
        <v>386</v>
      </c>
    </row>
    <row r="10" spans="1:5">
      <c r="A10" t="s" s="4">
        <v>387</v>
      </c>
      <c r="B10" t="n" s="5">
        <v>70</v>
      </c>
      <c r="C10" t="n" s="5">
        <v>244</v>
      </c>
      <c r="D10" t="n" s="5">
        <v>70</v>
      </c>
      <c r="E10" t="n" s="5">
        <v>24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t="s" s="1">
        <v>390</v>
      </c>
      <c r="B1" t="s" s="2">
        <v>59</v>
      </c>
      <c r="D1" t="s" s="2">
        <v>1</v>
      </c>
    </row>
    <row r="2" spans="1:6">
      <c r="B2" t="s" s="2">
        <v>2</v>
      </c>
      <c r="C2" t="s" s="2">
        <v>60</v>
      </c>
      <c r="D2" t="s" s="2">
        <v>2</v>
      </c>
      <c r="E2" t="s" s="2">
        <v>60</v>
      </c>
      <c r="F2" t="s" s="2">
        <v>25</v>
      </c>
    </row>
    <row r="3" spans="1:6">
      <c r="A3" t="s" s="3">
        <v>141</v>
      </c>
    </row>
    <row r="4" spans="1:6">
      <c r="A4" t="s" s="4">
        <v>391</v>
      </c>
      <c r="B4" t="n" s="7">
        <v>204</v>
      </c>
      <c r="C4" t="n" s="7">
        <v>233</v>
      </c>
      <c r="D4" t="n" s="7">
        <v>497</v>
      </c>
      <c r="E4" t="n" s="7">
        <v>747</v>
      </c>
    </row>
    <row r="5" spans="1:6">
      <c r="A5" t="s" s="4">
        <v>392</v>
      </c>
      <c r="B5" t="n" s="7">
        <v>2400</v>
      </c>
      <c r="D5" t="n" s="7">
        <v>2400</v>
      </c>
      <c r="F5" t="n" s="7">
        <v>22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3</v>
      </c>
      <c r="B1" t="s" s="2">
        <v>59</v>
      </c>
      <c r="D1" t="s" s="2">
        <v>1</v>
      </c>
    </row>
    <row r="2" spans="1:5">
      <c r="B2" t="s" s="2">
        <v>2</v>
      </c>
      <c r="C2" t="s" s="2">
        <v>60</v>
      </c>
      <c r="D2" t="s" s="2">
        <v>2</v>
      </c>
      <c r="E2" t="s" s="2">
        <v>60</v>
      </c>
    </row>
    <row r="3" spans="1:5">
      <c r="A3" t="s" s="3">
        <v>394</v>
      </c>
    </row>
    <row r="4" spans="1:5">
      <c r="A4" t="s" s="4">
        <v>64</v>
      </c>
      <c r="B4" t="n" s="7">
        <v>50778</v>
      </c>
      <c r="C4" t="n" s="7">
        <v>43428</v>
      </c>
      <c r="D4" t="n" s="7">
        <v>142331</v>
      </c>
      <c r="E4" t="n" s="7">
        <v>134305</v>
      </c>
    </row>
    <row r="5" spans="1:5">
      <c r="A5" t="s" s="4">
        <v>395</v>
      </c>
    </row>
    <row r="6" spans="1:5">
      <c r="A6" t="s" s="3">
        <v>394</v>
      </c>
    </row>
    <row r="7" spans="1:5">
      <c r="A7" t="s" s="4">
        <v>64</v>
      </c>
      <c r="B7" t="n" s="5">
        <v>25059</v>
      </c>
      <c r="C7" t="n" s="5">
        <v>20445</v>
      </c>
      <c r="D7" t="n" s="5">
        <v>75365</v>
      </c>
      <c r="E7" t="n" s="5">
        <v>64873</v>
      </c>
    </row>
    <row r="8" spans="1:5">
      <c r="A8" t="s" s="4">
        <v>396</v>
      </c>
    </row>
    <row r="9" spans="1:5">
      <c r="A9" t="s" s="3">
        <v>394</v>
      </c>
    </row>
    <row r="10" spans="1:5">
      <c r="A10" t="s" s="4">
        <v>64</v>
      </c>
      <c r="B10" t="n" s="5">
        <v>8764</v>
      </c>
      <c r="C10" t="n" s="5">
        <v>9893</v>
      </c>
      <c r="D10" t="n" s="5">
        <v>24222</v>
      </c>
      <c r="E10" t="n" s="5">
        <v>35668</v>
      </c>
    </row>
    <row r="11" spans="1:5">
      <c r="A11" t="s" s="4">
        <v>397</v>
      </c>
    </row>
    <row r="12" spans="1:5">
      <c r="A12" t="s" s="3">
        <v>394</v>
      </c>
    </row>
    <row r="13" spans="1:5">
      <c r="A13" t="s" s="4">
        <v>64</v>
      </c>
      <c r="B13" t="n" s="5">
        <v>7991</v>
      </c>
      <c r="C13" t="n" s="5">
        <v>6285</v>
      </c>
      <c r="D13" t="n" s="5">
        <v>18122</v>
      </c>
      <c r="E13" t="n" s="5">
        <v>14960</v>
      </c>
    </row>
    <row r="14" spans="1:5">
      <c r="A14" t="s" s="4">
        <v>398</v>
      </c>
    </row>
    <row r="15" spans="1:5">
      <c r="A15" t="s" s="3">
        <v>394</v>
      </c>
    </row>
    <row r="16" spans="1:5">
      <c r="A16" t="s" s="4">
        <v>64</v>
      </c>
      <c r="B16" t="n" s="5">
        <v>7317</v>
      </c>
      <c r="C16" t="n" s="5">
        <v>4940</v>
      </c>
      <c r="D16" t="n" s="5">
        <v>20372</v>
      </c>
      <c r="E16" t="n" s="5">
        <v>13005</v>
      </c>
    </row>
    <row r="17" spans="1:5">
      <c r="A17" t="s" s="4">
        <v>99</v>
      </c>
    </row>
    <row r="18" spans="1:5">
      <c r="A18" t="s" s="3">
        <v>394</v>
      </c>
    </row>
    <row r="19" spans="1:5">
      <c r="A19" t="s" s="4">
        <v>64</v>
      </c>
      <c r="B19" t="n" s="7">
        <v>1647</v>
      </c>
      <c r="C19" t="n" s="7">
        <v>1865</v>
      </c>
      <c r="D19" t="n" s="7">
        <v>4250</v>
      </c>
      <c r="E19" t="n" s="7">
        <v>579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9</v>
      </c>
      <c r="B1" t="s" s="2">
        <v>2</v>
      </c>
      <c r="C1" t="s" s="2">
        <v>25</v>
      </c>
    </row>
    <row r="2" spans="1:3">
      <c r="A2" t="s" s="3">
        <v>394</v>
      </c>
    </row>
    <row r="3" spans="1:3">
      <c r="A3" t="s" s="4">
        <v>400</v>
      </c>
      <c r="B3" t="n" s="7">
        <v>9989</v>
      </c>
      <c r="C3" t="n" s="7">
        <v>11777</v>
      </c>
    </row>
    <row r="4" spans="1:3">
      <c r="A4" t="s" s="4">
        <v>395</v>
      </c>
    </row>
    <row r="5" spans="1:3">
      <c r="A5" t="s" s="3">
        <v>394</v>
      </c>
    </row>
    <row r="6" spans="1:3">
      <c r="A6" t="s" s="4">
        <v>400</v>
      </c>
      <c r="B6" t="n" s="5">
        <v>8274</v>
      </c>
      <c r="C6" t="n" s="5">
        <v>9702</v>
      </c>
    </row>
    <row r="7" spans="1:3">
      <c r="A7" t="s" s="4">
        <v>397</v>
      </c>
    </row>
    <row r="8" spans="1:3">
      <c r="A8" t="s" s="3">
        <v>394</v>
      </c>
    </row>
    <row r="9" spans="1:3">
      <c r="A9" t="s" s="4">
        <v>400</v>
      </c>
      <c r="B9" t="n" s="5">
        <v>1499</v>
      </c>
      <c r="C9" t="n" s="5">
        <v>1724</v>
      </c>
    </row>
    <row r="10" spans="1:3">
      <c r="A10" t="s" s="4">
        <v>401</v>
      </c>
    </row>
    <row r="11" spans="1:3">
      <c r="A11" t="s" s="3">
        <v>394</v>
      </c>
    </row>
    <row r="12" spans="1:3">
      <c r="A12" t="s" s="4">
        <v>400</v>
      </c>
      <c r="B12" t="n" s="7">
        <v>216</v>
      </c>
      <c r="C12" t="n" s="7">
        <v>35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4"/>
    <col customWidth="1" max="6" min="6" width="14"/>
  </cols>
  <sheetData>
    <row r="1" spans="1:6">
      <c r="A1" t="s" s="1">
        <v>402</v>
      </c>
      <c r="B1" t="s" s="2">
        <v>59</v>
      </c>
      <c r="C1" t="s" s="2">
        <v>1</v>
      </c>
    </row>
    <row r="2" spans="1:6">
      <c r="B2" t="s" s="2">
        <v>60</v>
      </c>
      <c r="C2" t="s" s="2">
        <v>2</v>
      </c>
      <c r="D2" t="s" s="2">
        <v>60</v>
      </c>
      <c r="E2" t="s" s="2">
        <v>403</v>
      </c>
      <c r="F2" t="s" s="2">
        <v>25</v>
      </c>
    </row>
    <row r="3" spans="1:6">
      <c r="A3" t="s" s="3">
        <v>404</v>
      </c>
    </row>
    <row r="4" spans="1:6">
      <c r="A4" t="s" s="4">
        <v>405</v>
      </c>
      <c r="E4" t="s" s="4">
        <v>305</v>
      </c>
    </row>
    <row r="5" spans="1:6">
      <c r="A5" t="s" s="4">
        <v>406</v>
      </c>
    </row>
    <row r="6" spans="1:6">
      <c r="A6" t="s" s="3">
        <v>404</v>
      </c>
    </row>
    <row r="7" spans="1:6">
      <c r="A7" t="s" s="4">
        <v>407</v>
      </c>
      <c r="B7" t="n" s="10">
        <v>0.8</v>
      </c>
      <c r="C7" t="n" s="10">
        <v>2.2</v>
      </c>
      <c r="D7" t="n" s="7">
        <v>2</v>
      </c>
    </row>
    <row r="8" spans="1:6">
      <c r="A8" t="s" s="4">
        <v>408</v>
      </c>
      <c r="F8" t="n" s="10">
        <v>0.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6</v>
      </c>
      <c r="B1" t="s" s="2">
        <v>1</v>
      </c>
    </row>
    <row r="2" spans="1:3">
      <c r="B2" t="s" s="2">
        <v>2</v>
      </c>
      <c r="C2" t="s" s="2">
        <v>60</v>
      </c>
    </row>
    <row r="3" spans="1:3">
      <c r="A3" t="s" s="3">
        <v>87</v>
      </c>
    </row>
    <row r="4" spans="1:3">
      <c r="A4" t="s" s="4">
        <v>81</v>
      </c>
      <c r="B4" t="n" s="7">
        <v>-32678</v>
      </c>
      <c r="C4" t="n" s="7">
        <v>-18702</v>
      </c>
    </row>
    <row r="5" spans="1:3">
      <c r="A5" t="s" s="3">
        <v>88</v>
      </c>
    </row>
    <row r="6" spans="1:3">
      <c r="A6" t="s" s="4">
        <v>89</v>
      </c>
      <c r="B6" t="n" s="5">
        <v>6784</v>
      </c>
      <c r="C6" t="n" s="5">
        <v>7337</v>
      </c>
    </row>
    <row r="7" spans="1:3">
      <c r="A7" t="s" s="4">
        <v>90</v>
      </c>
      <c r="B7" t="n" s="5">
        <v>13246</v>
      </c>
      <c r="C7" t="n" s="5">
        <v>8314</v>
      </c>
    </row>
    <row r="8" spans="1:3">
      <c r="A8" t="s" s="4">
        <v>91</v>
      </c>
      <c r="B8" t="n" s="5">
        <v>0</v>
      </c>
      <c r="C8" t="n" s="5">
        <v>-6993</v>
      </c>
    </row>
    <row r="9" spans="1:3">
      <c r="A9" t="s" s="4">
        <v>92</v>
      </c>
      <c r="B9" t="n" s="5">
        <v>1575</v>
      </c>
      <c r="C9" t="n" s="5">
        <v>52</v>
      </c>
    </row>
    <row r="10" spans="1:3">
      <c r="A10" t="s" s="4">
        <v>93</v>
      </c>
      <c r="B10" t="n" s="5">
        <v>14</v>
      </c>
      <c r="C10" t="n" s="5">
        <v>-31</v>
      </c>
    </row>
    <row r="11" spans="1:3">
      <c r="A11" t="s" s="3">
        <v>94</v>
      </c>
    </row>
    <row r="12" spans="1:3">
      <c r="A12" t="s" s="4">
        <v>95</v>
      </c>
      <c r="B12" t="n" s="5">
        <v>11223</v>
      </c>
      <c r="C12" t="n" s="5">
        <v>-4771</v>
      </c>
    </row>
    <row r="13" spans="1:3">
      <c r="A13" t="s" s="4">
        <v>29</v>
      </c>
      <c r="B13" t="n" s="5">
        <v>922</v>
      </c>
      <c r="C13" t="n" s="5">
        <v>-6276</v>
      </c>
    </row>
    <row r="14" spans="1:3">
      <c r="A14" t="s" s="4">
        <v>96</v>
      </c>
      <c r="B14" t="n" s="5">
        <v>-97</v>
      </c>
      <c r="C14" t="n" s="5">
        <v>-3303</v>
      </c>
    </row>
    <row r="15" spans="1:3">
      <c r="A15" t="s" s="4">
        <v>36</v>
      </c>
      <c r="B15" t="n" s="5">
        <v>-1086</v>
      </c>
      <c r="C15" t="n" s="5">
        <v>4109</v>
      </c>
    </row>
    <row r="16" spans="1:3">
      <c r="A16" t="s" s="4">
        <v>37</v>
      </c>
      <c r="B16" t="n" s="5">
        <v>-1510</v>
      </c>
      <c r="C16" t="n" s="5">
        <v>4102</v>
      </c>
    </row>
    <row r="17" spans="1:3">
      <c r="A17" t="s" s="4">
        <v>97</v>
      </c>
      <c r="B17" t="n" s="5">
        <v>18</v>
      </c>
      <c r="C17" t="n" s="5">
        <v>-6832</v>
      </c>
    </row>
    <row r="18" spans="1:3">
      <c r="A18" t="s" s="4">
        <v>98</v>
      </c>
      <c r="B18" t="n" s="5">
        <v>9118</v>
      </c>
      <c r="C18" t="n" s="5">
        <v>9670</v>
      </c>
    </row>
    <row r="19" spans="1:3">
      <c r="A19" t="s" s="4">
        <v>99</v>
      </c>
      <c r="B19" t="n" s="5">
        <v>104</v>
      </c>
      <c r="C19" t="n" s="5">
        <v>-197</v>
      </c>
    </row>
    <row r="20" spans="1:3">
      <c r="A20" t="s" s="4">
        <v>100</v>
      </c>
      <c r="B20" t="n" s="5">
        <v>7633</v>
      </c>
      <c r="C20" t="n" s="5">
        <v>-13521</v>
      </c>
    </row>
    <row r="21" spans="1:3">
      <c r="A21" t="s" s="3">
        <v>101</v>
      </c>
    </row>
    <row r="22" spans="1:3">
      <c r="A22" t="s" s="4">
        <v>102</v>
      </c>
      <c r="B22" t="n" s="5">
        <v>-2558</v>
      </c>
      <c r="C22" t="n" s="5">
        <v>-5380</v>
      </c>
    </row>
    <row r="23" spans="1:3">
      <c r="A23" t="s" s="4">
        <v>103</v>
      </c>
      <c r="B23" t="n" s="5">
        <v>-2558</v>
      </c>
      <c r="C23" t="n" s="5">
        <v>-5380</v>
      </c>
    </row>
    <row r="24" spans="1:3">
      <c r="A24" t="s" s="3">
        <v>104</v>
      </c>
    </row>
    <row r="25" spans="1:3">
      <c r="A25" t="s" s="4">
        <v>105</v>
      </c>
      <c r="B25" t="n" s="5">
        <v>3238</v>
      </c>
      <c r="C25" t="n" s="5">
        <v>4399</v>
      </c>
    </row>
    <row r="26" spans="1:3">
      <c r="A26" t="s" s="4">
        <v>106</v>
      </c>
      <c r="B26" t="n" s="5">
        <v>0</v>
      </c>
      <c r="C26" t="n" s="5">
        <v>121037</v>
      </c>
    </row>
    <row r="27" spans="1:3">
      <c r="A27" t="s" s="4">
        <v>107</v>
      </c>
      <c r="B27" t="n" s="5">
        <v>0</v>
      </c>
      <c r="C27" t="n" s="5">
        <v>-20000</v>
      </c>
    </row>
    <row r="28" spans="1:3">
      <c r="A28" t="s" s="4">
        <v>99</v>
      </c>
      <c r="B28" t="n" s="5">
        <v>306</v>
      </c>
      <c r="C28" t="n" s="5">
        <v>-229</v>
      </c>
    </row>
    <row r="29" spans="1:3">
      <c r="A29" t="s" s="4">
        <v>108</v>
      </c>
      <c r="B29" t="n" s="5">
        <v>3544</v>
      </c>
      <c r="C29" t="n" s="5">
        <v>105207</v>
      </c>
    </row>
    <row r="30" spans="1:3">
      <c r="A30" t="s" s="4">
        <v>109</v>
      </c>
      <c r="B30" t="n" s="5">
        <v>8619</v>
      </c>
      <c r="C30" t="n" s="5">
        <v>86306</v>
      </c>
    </row>
    <row r="31" spans="1:3">
      <c r="A31" t="s" s="4">
        <v>110</v>
      </c>
      <c r="B31" t="n" s="5">
        <v>91905</v>
      </c>
    </row>
    <row r="32" spans="1:3">
      <c r="A32" t="s" s="4">
        <v>111</v>
      </c>
      <c r="B32" t="n" s="5">
        <v>100524</v>
      </c>
      <c r="C32" t="n" s="5">
        <v>107099</v>
      </c>
    </row>
    <row r="33" spans="1:3">
      <c r="A33" t="s" s="3">
        <v>112</v>
      </c>
    </row>
    <row r="34" spans="1:3">
      <c r="A34" t="s" s="4">
        <v>113</v>
      </c>
      <c r="B34" t="n" s="5">
        <v>2213</v>
      </c>
      <c r="C34" t="n" s="5">
        <v>4072</v>
      </c>
    </row>
    <row r="35" spans="1:3">
      <c r="A35" t="s" s="4">
        <v>114</v>
      </c>
      <c r="B35" t="n" s="5">
        <v>366</v>
      </c>
      <c r="C35" t="n" s="5">
        <v>556</v>
      </c>
    </row>
    <row r="36" spans="1:3">
      <c r="A36" t="s" s="4">
        <v>115</v>
      </c>
      <c r="B36" t="n" s="7">
        <v>0</v>
      </c>
      <c r="C36" t="n" s="7">
        <v>11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6</v>
      </c>
      <c r="B1" t="s" s="2">
        <v>1</v>
      </c>
    </row>
    <row r="2" spans="1:2">
      <c r="B2" t="s" s="2">
        <v>2</v>
      </c>
    </row>
    <row r="3" spans="1:2">
      <c r="A3" t="s" s="3">
        <v>117</v>
      </c>
    </row>
    <row r="4" spans="1:2">
      <c r="A4" t="s" s="4">
        <v>118</v>
      </c>
      <c r="B4" t="s" s="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20</v>
      </c>
      <c r="B1" t="s" s="2">
        <v>1</v>
      </c>
    </row>
    <row r="2" spans="1:2">
      <c r="B2" t="s" s="2">
        <v>2</v>
      </c>
    </row>
    <row r="3" spans="1:2">
      <c r="A3" t="s" s="3">
        <v>121</v>
      </c>
    </row>
    <row r="4" spans="1:2">
      <c r="A4" t="s" s="4">
        <v>120</v>
      </c>
      <c r="B4" t="s"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23</v>
      </c>
      <c r="B1" t="s" s="2">
        <v>1</v>
      </c>
    </row>
    <row r="2" spans="1:2">
      <c r="B2" t="s" s="2">
        <v>2</v>
      </c>
    </row>
    <row r="3" spans="1:2">
      <c r="A3" t="s" s="3">
        <v>124</v>
      </c>
    </row>
    <row r="4" spans="1:2">
      <c r="A4" t="s" s="4">
        <v>125</v>
      </c>
      <c r="B4" t="s"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Description of Business and Sum</vt:lpstr>
      <vt:lpstr>Fair Value Measurements</vt:lpstr>
      <vt:lpstr>Balance Sheet Components</vt:lpstr>
      <vt:lpstr>Credit Facility</vt:lpstr>
      <vt:lpstr>Commitments and Contingencies</vt:lpstr>
      <vt:lpstr>Equity Award Plans</vt:lpstr>
      <vt:lpstr>Net Income Per Share Available </vt:lpstr>
      <vt:lpstr>Income Taxes</vt:lpstr>
      <vt:lpstr>Segment Information</vt:lpstr>
      <vt:lpstr>Related-Party Transactions</vt:lpstr>
      <vt:lpstr>Description of Business and S16</vt:lpstr>
      <vt:lpstr>Description of Business and S17</vt:lpstr>
      <vt:lpstr>Fair Value Measurements (Tables</vt:lpstr>
      <vt:lpstr>Balance Sheets and Statements o</vt:lpstr>
      <vt:lpstr>Equity Award Plans (Tables)</vt:lpstr>
      <vt:lpstr>Net Income Per Share Availabl21</vt:lpstr>
      <vt:lpstr>Segment Information (Tables)</vt:lpstr>
      <vt:lpstr>Description of Business and S23</vt:lpstr>
      <vt:lpstr>Description of Business and S24</vt:lpstr>
      <vt:lpstr>Fair Value Measurements - Sched</vt:lpstr>
      <vt:lpstr>Balance Sheets and Statements26</vt:lpstr>
      <vt:lpstr>Balance Sheets and Statements27</vt:lpstr>
      <vt:lpstr>Balance Sheets and Statements28</vt:lpstr>
      <vt:lpstr>Balance Sheets and Statements29</vt:lpstr>
      <vt:lpstr>Balance Sheets and Statements30</vt:lpstr>
      <vt:lpstr>Credit Facility (Details)</vt:lpstr>
      <vt:lpstr>Commitments and Contingencies -</vt:lpstr>
      <vt:lpstr>Equity Award Plans - Additional</vt:lpstr>
      <vt:lpstr>Equity Award Plans - Schedule o</vt:lpstr>
      <vt:lpstr>Equity Award Plans - Summary of</vt:lpstr>
      <vt:lpstr>Equity Award Plans - Informatio</vt:lpstr>
      <vt:lpstr>Equity Award Plans - Summary 37</vt:lpstr>
      <vt:lpstr>Equity Award Plans - Summary 38</vt:lpstr>
      <vt:lpstr>Net Income Per Share Availabl39</vt:lpstr>
      <vt:lpstr>Net Income Per Share Availabl40</vt:lpstr>
      <vt:lpstr>Income Taxes - Additional Infor</vt:lpstr>
      <vt:lpstr>Segment Information - Schedule </vt:lpstr>
      <vt:lpstr>Segment Information - Schedul43</vt:lpstr>
      <vt:lpstr>Related-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50:20Z</dcterms:created>
  <dcterms:modified xmlns:dcterms="http://purl.org/dc/terms/" xmlns:xsi="http://www.w3.org/2001/XMLSchema-instance" xsi:type="dcterms:W3CDTF">2015-11-06T17:50:20Z</dcterms:modified>
  <dc:title xmlns:dc="http://purl.org/dc/elements/1.1/">Untitled</dc:title>
  <dc:description xmlns:dc="http://purl.org/dc/elements/1.1/"/>
  <dc:subject xmlns:dc="http://purl.org/dc/elements/1.1/"/>
  <cp:keywords/>
  <cp:category/>
</cp:coreProperties>
</file>